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densed Consolidated Statemen" sheetId="6" r:id="rId6"/>
    <s:sheet name="Organization and Nature of Oper" sheetId="7" r:id="rId7"/>
    <s:sheet name="Restatement of Financial Statem" sheetId="8" r:id="rId8"/>
    <s:sheet name="Summary of Principal Accounting" sheetId="9" r:id="rId9"/>
    <s:sheet name="Acquisitions" sheetId="10" r:id="rId10"/>
    <s:sheet name="Property and Equipment, Net" sheetId="11" r:id="rId11"/>
    <s:sheet name="Intangible Assets" sheetId="12" r:id="rId12"/>
    <s:sheet name="Related Party Transactions and " sheetId="13" r:id="rId13"/>
    <s:sheet name="Capital Stock" sheetId="14" r:id="rId14"/>
    <s:sheet name="Earnings Per Share" sheetId="15" r:id="rId15"/>
    <s:sheet name="Income Taxes" sheetId="16" r:id="rId16"/>
    <s:sheet name="Commitments and Contingencies" sheetId="17" r:id="rId17"/>
    <s:sheet name="Subsequent Events" sheetId="18" r:id="rId18"/>
    <s:sheet name="Summary of Principal Accounti19" sheetId="19" r:id="rId19"/>
    <s:sheet name="Restatement of Financial Stat20" sheetId="20" r:id="rId20"/>
    <s:sheet name="Summary of Principal Accounti21" sheetId="21" r:id="rId21"/>
    <s:sheet name="Acquisitions (Tables)" sheetId="22" r:id="rId22"/>
    <s:sheet name="Property and Equipment, Net (Ta" sheetId="23" r:id="rId23"/>
    <s:sheet name="Intangible Assets (Tables)" sheetId="24" r:id="rId24"/>
    <s:sheet name="Related Party Transactions an25" sheetId="25" r:id="rId25"/>
    <s:sheet name="Earnings Per Share (Tables)" sheetId="26" r:id="rId26"/>
    <s:sheet name="Commitments and Contingencies (" sheetId="27" r:id="rId27"/>
    <s:sheet name="Organization and Nature of Op28" sheetId="28" r:id="rId28"/>
    <s:sheet name="Restatement of Financial Stat29" sheetId="29" r:id="rId29"/>
    <s:sheet name="Restatement of Financial Stat30" sheetId="30" r:id="rId30"/>
    <s:sheet name="Restatement of Financial Stat31" sheetId="31" r:id="rId31"/>
    <s:sheet name="Restatement of Financial Stat32" sheetId="32" r:id="rId32"/>
    <s:sheet name="Summary of Principal Accounti33" sheetId="33" r:id="rId33"/>
    <s:sheet name="Summary of Principal Accounti34" sheetId="34" r:id="rId34"/>
    <s:sheet name="Summary of Principal Accounti35" sheetId="35" r:id="rId35"/>
    <s:sheet name="Acquisitions (Details)" sheetId="36" r:id="rId36"/>
    <s:sheet name="Acquisitions (Details 1)" sheetId="37" r:id="rId37"/>
    <s:sheet name="Acquisitions (Details Textual)" sheetId="38" r:id="rId38"/>
    <s:sheet name="Property and Equipment, Net (De" sheetId="39" r:id="rId39"/>
    <s:sheet name="Property and Equipment, Net (40" sheetId="40" r:id="rId40"/>
    <s:sheet name="Intangible Assets (Details)" sheetId="41" r:id="rId41"/>
    <s:sheet name="Intangible Assets (Details 1)" sheetId="42" r:id="rId42"/>
    <s:sheet name="Intangible Assets (Details Text" sheetId="43" r:id="rId43"/>
    <s:sheet name="Related Party Transactions an44" sheetId="44" r:id="rId44"/>
    <s:sheet name="Related Party Transactions an45" sheetId="45" r:id="rId45"/>
    <s:sheet name="Related Party Transactions an46" sheetId="46" r:id="rId46"/>
    <s:sheet name="Related Party Transactions an47" sheetId="47" r:id="rId47"/>
    <s:sheet name="Capital Stock (Details)" sheetId="48" r:id="rId48"/>
    <s:sheet name="Earnings Per Share (Details)" sheetId="49" r:id="rId49"/>
    <s:sheet name="Income Taxes (Details)" sheetId="50" r:id="rId50"/>
    <s:sheet name="Commitments and Contingencies51" sheetId="51" r:id="rId51"/>
    <s:sheet name="Commitments and Contingencies52" sheetId="52" r:id="rId52"/>
    <s:sheet name="Commitments and Contingencies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15">
  <si>
    <t>Document and Entity Information</t>
  </si>
  <si>
    <t>9 Months Ended</t>
  </si>
  <si>
    <t>Jun. 30, 2016</t>
  </si>
  <si>
    <t>Document and Entity Information [Abstract]</t>
  </si>
  <si>
    <t>Entity Registrant Name</t>
  </si>
  <si>
    <t>Moxian, Inc.</t>
  </si>
  <si>
    <t>Entity Central Index Key</t>
  </si>
  <si>
    <t>Amendment Flag</t>
  </si>
  <si>
    <t>false</t>
  </si>
  <si>
    <t>Entity Filer Category</t>
  </si>
  <si>
    <t>Smaller Reporting Company</t>
  </si>
  <si>
    <t>Document Type</t>
  </si>
  <si>
    <t>S1</t>
  </si>
  <si>
    <t>Document Period End Date</t>
  </si>
  <si>
    <t>Jun. 30,
		2016</t>
  </si>
  <si>
    <t>Document Fiscal Year Focus</t>
  </si>
  <si>
    <t>Consolidated Balance Sheets - USD ($)</t>
  </si>
  <si>
    <t>Sep. 30, 2015</t>
  </si>
  <si>
    <t>Sep. 30, 2014</t>
  </si>
  <si>
    <t>CURRENT ASSETS</t>
  </si>
  <si>
    <t>Cash and cash equivalents</t>
  </si>
  <si>
    <t>Prepayments, deposits and other receivables</t>
  </si>
  <si>
    <t>Inventories</t>
  </si>
  <si>
    <t xml:space="preserve"> </t>
  </si>
  <si>
    <t>Total current assets</t>
  </si>
  <si>
    <t>Deferred tax assets</t>
  </si>
  <si>
    <t>Property and equipment, net</t>
  </si>
  <si>
    <t>Intangible assets, net</t>
  </si>
  <si>
    <t>TOTAL ASSETS</t>
  </si>
  <si>
    <t>CURRENT LIABILITIES</t>
  </si>
  <si>
    <t>Accruals and other payables</t>
  </si>
  <si>
    <t>Loans payable - related parties/shareholders</t>
  </si>
  <si>
    <t>Subscription payments</t>
  </si>
  <si>
    <t>Payable for acquisition (Note 4)</t>
  </si>
  <si>
    <t>Total current liabilities</t>
  </si>
  <si>
    <t>Total liabilities</t>
  </si>
  <si>
    <t>STOCKHOLDERS' EQUITY</t>
  </si>
  <si>
    <t>Preferred stock, $0.001 par value, authorized: 100,000,000 shares. Nil shares issued and outstanding</t>
  </si>
  <si>
    <t>Common stock value</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t>
  </si>
  <si>
    <t>3 Months Ended</t>
  </si>
  <si>
    <t>12 Months Ended</t>
  </si>
  <si>
    <t>60 Months Ended</t>
  </si>
  <si>
    <t>Jun. 30, 2015</t>
  </si>
  <si>
    <t>Income Statement [Abstract]</t>
  </si>
  <si>
    <t>Revenues, net</t>
  </si>
  <si>
    <t>Cost of revenues</t>
  </si>
  <si>
    <t>Gross Profit</t>
  </si>
  <si>
    <t>Cost and expenses</t>
  </si>
  <si>
    <t>Cost of sales</t>
  </si>
  <si>
    <t>Depreciation and amortization expense</t>
  </si>
  <si>
    <t>Research and development</t>
  </si>
  <si>
    <t>Advertising agency fee</t>
  </si>
  <si>
    <t>Impairment charge on intangible assets</t>
  </si>
  <si>
    <t>Selling, general and administrative expenses</t>
  </si>
  <si>
    <t>Impairment of goodwill</t>
  </si>
  <si>
    <t>Loss from operations</t>
  </si>
  <si>
    <t>Finance expense</t>
  </si>
  <si>
    <t>Interest income</t>
  </si>
  <si>
    <t>Foreign exchange loss</t>
  </si>
  <si>
    <t>Other income (expenses)</t>
  </si>
  <si>
    <t>Loss before income tax</t>
  </si>
  <si>
    <t>Income tax benefits</t>
  </si>
  <si>
    <t>Net loss</t>
  </si>
  <si>
    <t>Other comprehensive income (loss)</t>
  </si>
  <si>
    <t>Foreign currency translation adjustments</t>
  </si>
  <si>
    <t>Comprehensive loss</t>
  </si>
  <si>
    <t>Earnings per share</t>
  </si>
  <si>
    <t>Basic and diluted loss per common share</t>
  </si>
  <si>
    <t>[1]</t>
  </si>
  <si>
    <t>Basic and diluted weighted average common shares outstanding</t>
  </si>
  <si>
    <t>* Retroactively restated for effect of 1 for 2 reverse stock split on June 20, 2016</t>
  </si>
  <si>
    <t>Consolidated Statements of Stockholders' Equity - USD ($)</t>
  </si>
  <si>
    <t>Total</t>
  </si>
  <si>
    <t>Common Stock</t>
  </si>
  <si>
    <t>Additional paid-in Capital</t>
  </si>
  <si>
    <t>Accumulated deficit development stage</t>
  </si>
  <si>
    <t>Balance at Oct. 12, 2010</t>
  </si>
  <si>
    <t>Balance, Shares at Oct. 12, 2010</t>
  </si>
  <si>
    <t>Common shares issued - Founder for property and equipment</t>
  </si>
  <si>
    <t>Common shares issued - Founder for property and equipment, shares</t>
  </si>
  <si>
    <t>Additional paid in capital by founder</t>
  </si>
  <si>
    <t>Net Loss</t>
  </si>
  <si>
    <t>Balance at Dec. 31, 2010</t>
  </si>
  <si>
    <t>Balance, Shares at Dec. 31, 2010</t>
  </si>
  <si>
    <t>Balance at Sep. 30, 2015</t>
  </si>
  <si>
    <t>Balance, Shares at Sep. 30, 2015</t>
  </si>
  <si>
    <t>Issue of common stock</t>
  </si>
  <si>
    <t>Issue of common stock, shares</t>
  </si>
  <si>
    <t>Balance at Dec. 31, 2011</t>
  </si>
  <si>
    <t>Balance, Shares at Dec. 31, 2011</t>
  </si>
  <si>
    <t>Balance at Dec. 31, 2012</t>
  </si>
  <si>
    <t>Balance, Shares at Dec. 31, 2012</t>
  </si>
  <si>
    <t>Balance at Sep. 30, 2013</t>
  </si>
  <si>
    <t>Balance, Shares at Sep. 30, 2013</t>
  </si>
  <si>
    <t>Inclusion of Moyi (See Note 1)</t>
  </si>
  <si>
    <t>Balance at Sep. 30, 2014</t>
  </si>
  <si>
    <t>Balance, Shares at Sep. 30, 2014</t>
  </si>
  <si>
    <t>Balance at Jun. 30, 2016</t>
  </si>
  <si>
    <t>*The number of shares of common stock has been retroactively restated to reflect the 60-for-1 forward stock split effected on December 13, 2013 and 1 for 2 reserve stock split on June 20, 2016.</t>
  </si>
  <si>
    <t>Condensed Consolidated Statements of Cash Flows - USD ($)</t>
  </si>
  <si>
    <t>CASH FLOWS FROM OPERATING ACTIVITIES</t>
  </si>
  <si>
    <t>Adjustments to reconcile net loss to cash used in operating activities</t>
  </si>
  <si>
    <t>Depreciation and amortization</t>
  </si>
  <si>
    <t>Loss on disposition of property and equipment</t>
  </si>
  <si>
    <t>Deferred tax benefit</t>
  </si>
  <si>
    <t>Changes in operating assets and liabilities:</t>
  </si>
  <si>
    <t>Increase in deferred tax assets</t>
  </si>
  <si>
    <t>Net cash used in operating activities</t>
  </si>
  <si>
    <t>CASH FLOWS FROM INVESTING ACTIVITIES</t>
  </si>
  <si>
    <t>Purchases of property and equipment</t>
  </si>
  <si>
    <t>Purchase of intangible assets</t>
  </si>
  <si>
    <t>Net cash inflow on acquisition of subsidiaries (Note 4)</t>
  </si>
  <si>
    <t>Net cash used in investing activities</t>
  </si>
  <si>
    <t>CASH FLOWS FROM FINANCING ACTIVITIES</t>
  </si>
  <si>
    <t>Loans payable - related parties</t>
  </si>
  <si>
    <t>Repayments of payable - related parties</t>
  </si>
  <si>
    <t>Proceeds from private placement - stock issuance</t>
  </si>
  <si>
    <t>Subscription received</t>
  </si>
  <si>
    <t>Capital stock issued for cash</t>
  </si>
  <si>
    <t>Net cash provided by financing activities</t>
  </si>
  <si>
    <t>Effect of exchange rates on cash and cash equivalents</t>
  </si>
  <si>
    <t>Net decrease in cash and cash equivalents</t>
  </si>
  <si>
    <t>Cash and cash equivalents, beginning of period</t>
  </si>
  <si>
    <t>Cash and cash equivalents, end of period</t>
  </si>
  <si>
    <t>Supplemental cash flow disclosures:</t>
  </si>
  <si>
    <t>Cash paid for interest expense</t>
  </si>
  <si>
    <t>Cash paid for income taxes</t>
  </si>
  <si>
    <t>Non-cash investing and financing activities[Abstract]</t>
  </si>
  <si>
    <t>Acquisition by issuing convertible note</t>
  </si>
  <si>
    <t>Issuance of shares for subscription payment received in 2015</t>
  </si>
  <si>
    <t>Reclassification of Construction in progress to intangible assets</t>
  </si>
  <si>
    <t>Cancellation of shares</t>
  </si>
  <si>
    <t>Issuance of shares in conversion of convertible promissory notes (Note 8)</t>
  </si>
  <si>
    <t>IP rights acquired by issuing common stock (Note 4)</t>
  </si>
  <si>
    <t>Organization and Nature of Operations</t>
  </si>
  <si>
    <t>Organization and Nature of Operations [Abstract]</t>
  </si>
  <si>
    <t>Organization and nature of operations</t>
  </si>
  <si>
    <t xml:space="preserve">1. Organization and nature of operations Moxian, Inc. (formerly known as Moxian China, Inc., hereinafter referred as “Moxian,” together with its subsidiaries,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is currently devoting its efforts to develop mobile application and an online platform that facilitates attracting more clients to small to medium size businesses. The Company’s ability to continue as a going concern is dependent upon its ability to develop additional sources of capital, develop apps and websites, generate servicing income, and ultimately, achieve profitable operations. The accompanying unaudited consolidated financial statements do not include any adjustments that might result from the outcome of these uncertainties. On May 24, 2016 the Board of Directors approved a reverse stock split of the Company’s issued and outstanding shares of common stock, par value $0.001 per share (the “Common Stock”), at a ratio of 1-for-2 (the “Reverse Stock Split”). The Reverse Stock Split was effective on June 20, 2016 (the “Effective Date”). Simultaneously to the Reverse Stock Split, the number of shares of the Company’s authorized Common Stock was correspondingly reduced from 500,000,000 shares to 250,000,000 shares without changes in par value per share. The Company has retroactively restated all shares and per share data for all the periods presented. </t>
  </si>
  <si>
    <t>1. Organization and nature of operations Moxian, Inc. (formerly known as Moxian China, Inc., hereinafter referred as “Moxian,” together with its subsidiaries,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On February 17, 2014, the Company incorporated Moxian CN Group Limited (“Moxian CN Samoa”) under the laws of Independent State of Samoa. On February 21, 2014, the Company completed the acquisition of Moxian Group Limited (“Moxian BVI”) and its subsidiaries from Rebel Group, Inc., a Florida Corporation (“REBL”) pursuant to a License and Acquisition Agreement (the “License and Acquisition Agreement”). Moxian BVI was incorporated on July 3, 2012 under the laws of British Virgin Islands. REBL owned 100% equity interests of Moxian BVI prior to the closing of the License and Acquisition Agreement, among the Company, Moxian BVI and REBL. Moxian (Hong Kong) Limited (“Moxian HK”) was incorporated on January 18, 2013 and became Moxian BVI’s subsidiary since February 14, 2013. Moxian HK is currently engaged in the business of online social media. Moxian HK operates through two wholly-owned subsidiaries: Moxian Technologies (Shenzhen) Co., Ltd. (“Moxian Shenzhen”) and Moxian Malaysia SDN BHD (“Moxian Malaysia”). Moxian Shenzhen was invested and wholly owned by Moxian HK. Moxian Shenzhen was incorporated on April 8, 2013 and was engaged in the business of internet technology, computer software, commercial information consulting Moxian Malaysia was incorporated on March 1, 2013 and became Moxian HK’s subsidiary since April 2, 2013. Moxian Malaysia is conducting its business in IT services and media advertising industry. Shenzhen Moyi Technologies Co., Ltd. (“Moyi”) was incorporated on July 19, 2013 under the laws of the People’s Republic of China and became a variable interest entity (“VIE”) of Moxian Shenzhen since July 15, 2014. Moxian Shenzhen controls Moyi through arrangement that absorbs operations risk, as if Moyi were a wholly-owned subsidiary of Moxian Shenzhen.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owned subsidiary of REBL (“Moxian IP Samoa”) for $6,782,000 (the “Moxian IP Samoa Purchase
Price”).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owned subsidiary of the Company. The Company is in the development stage as defined in Financial Accounting Standards Board (“FASB”) Accounting Standards Codification (“ASC”) 915. Among the disclosures required by FASB ASC 915 are that the Company’s audited consolidated financial statements be identified as those of a development stage company, and that the statements of earnings, retained earnings and stockholders’ equity and cash flows disclose activity since the date of the Company’s inception. The fiscal year end of the Company is September 30. The Company’s audited consolidated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October 12, 2010 (inception), the Company has generated revenue of $139,992 and has incurred an accumulated deficit of $11,174,812. The Company is currently devoting its efforts to develop mobile application and online platform that facilitate the small to medium size businesses to attract more clients. The Company’s ability to continue as a going concern is dependent upon its ability to develop additional sources of capital, develop apps and websites, generate servicing income, and ultimately, achieve profitable operations. The accompanying audited consolidated financial statements do not include any adjustments that might result from the outcome of these uncertainties.</t>
  </si>
  <si>
    <t>Restatement of Financial Statements</t>
  </si>
  <si>
    <t>Restatement of Financial Statements [Abstract]</t>
  </si>
  <si>
    <t>2. Restatement of Financial Statements Subsequent to the preparation of the Company’s consolidated financial statements as of and for the year ended September 30, 2015, management identified errors in the Company’s previously issued consolidated financial statements. The Company has incorrectly accounted for: (i) the recognition of deferred tax assets derived from the net operating loss at the year ended September 30, 2015; (ii) the over accrued amortization of intangible assets for the year ended September 30, 2015; (iii) the overstated intangible assets and accruals and other payables as of September 30, 2015. 1) 2) 3) The impact of the restatement on the September 30, 2015 financial statements is reflected in the following tables: CONSOLIDATED BALANCE SHEETS
September 30, 2015
As Previously Reported
As Restated
Total current assets
4,937,210
3,479,750
Deferred tax assets (note 8)
1,457,460
52,609
Intangible assets (note 10)
6,603,912
6,600,285
Total Assets
14,482,684
13,074,206
Accruals and other payables
773,852
600,675
Total current liabilities
7,742,292
7,569,115
Total liabilities
7,742,292
7,569,115
Deficit accumulated during the development stage
(9,939,511
)
(11,174,812
)
Total stockholders’ equity
6,740,392
5,505,091
Total liabilities and stockholders’ equity
14,482,684
13,074,206
CONSOLIDATED STATEMENTS OF OPERATIONS AND COMPREHENSIVE INCOME
For the period from Inception
For the year Ended
October 12, 2010 to
As Previously Reported
As Restated
As Previously Reported
As Restated
Depreciation and Amortization expenses
1,012,849
843,299
1,091,420
921,870
Loss from operations
(6,398,063
)
(6,228,513
)
(11,423,128
)
(11,253,578
)
Loss before income tax
(6,395,805
)
(6,226,255
)
(11,396,971
)
(11,227,421
)
Income tax expenses
1,457,460
52,609
1,457,460
52,609
Net Loss
(4,938,345
)
(6,173,646
)
(9,939,511
)
(11,174,812
)
Comprehensive loss
(4,876,615
)
(6,111,916
)
(9,824,852
)
(11,060,153
)
Basic and diluted loss per common
(0.05
)
(0.06
)
____________ * Retroactively restated for effect of 1:2 reserve stock split on June 20, 2016 CONSOLIDATED STATEMENTS OF CASH FLOW
Year Ended
For the period from Inception October 12, 2010 to
As Previously Reported
As Restated
As Previously Reported
As Restated
Net Loss
(4,938,345
)
(6,173,646
)
(9,939,511
)
(11,174,812
)
Depreciation and Amortization expenses
1,012,849
843,299
1,091,420
921,870
Increase in deferred tax assets
(1,457,460
)
(52,609
)
(1,457,460
)
(52,609
)
Increase in accruals and other payables
478,251
305,074
728,062
554,885
Net cash used in operating activities
(5,244,096
)
(5,417,273
)
(7,758,655
)
(7,931,832
)
Acquisition of Intangible assets
(527,932
)
(354,755
)
(527,932
)
(354,755
)
Net Cash used in investing activities
(3,459,770
)
(3,286,593
)
(2,606,246
)
(2,433,069
)</t>
  </si>
  <si>
    <t>Summary of Principal Accounting Policies</t>
  </si>
  <si>
    <t>Summary of Principal Accounting Policies [Abstract]</t>
  </si>
  <si>
    <t>Summary of principal accounting policies</t>
  </si>
  <si>
    <t>2. Summary of principal accounting policies Basis of presentation The accompanying unaudited condens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Moxian Beijing and Moxian IP Samoa. All material intercompany transactions and balances have been eliminated in the consolidation. The interim condensed consolidated financial information as of June 30, 2016 and for the three and nine months ended June 30, 2016 and 2015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densed consolidated financial information should be read in conjunction with the financial statements and the notes thereto, included in the Company’s Form 10-K/A for the fiscal year ended September 30, 2015, previously filed with the SEC. In the opinion of management, all adjustments (which include normal recurring adjustments) necessary to present a fair statement of the Company’s consolidated financial position as of June 30, 2016 and its condensed consolidated results of operations for three and nine months ended June 30, 2016 and 2015, and its condensed consolidated cash flows for the nine months ended June 30, 2016 and 2015, as applicable, have been made. The interim results of operations are not necessarily indicative of the operating results for the full fiscal year or any future periods. In accordance with the Generally Accepted Accounting Principles of the United States of America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ariable interest entitie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financial statements of the Company. Reclassification Certain prior year amounts have been reclassified to conform to the current year presentation Liquidity and Capital Resources As of June 30, 2016, the Company’s current liabilities exceeded the current assets by approximately $3.1 million and its accumulated deficits were approximately $20.6 million and the Company has incurred losses since inception, which raise substantial doubt about the ability to continue as a going concern. To maintain working capital sufficient to support the Company’s operation and finance the future growth of its business, the Company has comprehensively considered the available sources of funds as follows:
● Financial support from related parties; and
● Issuance of shares for private placement and or public offering The Company does not currently have sufficient cash or commitments for financing to sustain its operations for the next twelve months. The Company plans to increase the cash flows from an initial public offering (“IPO”) and or other private placements. If the Company’s IPO and private placements do not reach the level anticipated in its plan, and the Company is not able to obtain the necessary additional capital on a timely basis, on acceptable terms, or at all, the Company may be unable to implement its current plans for expansion, repay our debt obligations or respond to competitive pressures, any of which would have a material adverse effect on its business, prospects, financial condition and results of operations. The accompanying unaudited condensed consolidated financial statements do not include any adjustments that might result from the outcome of this uncertainty. 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deposits and other receivables, accruals and other payables and loans from related parties approximate their fair values because of the short-term nature of these instruments.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 lives of property and equipment, intangible assets, inventory valuation and deferred tax assets. Actual results could differ from those estimates. Cash and cash equivalents The Company considers all short-term highly liquid
investments that are readily convertible to known amounts of cash and have original maturities of three months or less to be cash equivalents. Plant and Equipment, net Plant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Computers 3 years
Office equipment 3 years
Furniture and fixtures 3 years
Leasehold improvements Shorter of estimated useful life or term of lease Intangible assets Intangible assets, comprising Intellectual property rights (“IP rights”), which are separable from the fixed assets, are stated at cost less accumulated amortization. Amortization is computed using the straight-line method over the estimated useful lives of 3- 10 years. The Company makes judgments about the recoverability of intangible assets whenever events or changes in circumstances indicate that an impairment may exist. Recoverability of finite-lived intangible assets is measured by comparing the carrying amount of the asset to the future undiscounted cash flows that the asset is expected to generate. The Company performs an annual impairment assessment in the fourth quarter of each year for indefinite-lived intangible assets, or more frequently if indicators of potential impairment exist, to determine whether it is more likely than not that the carrying value of the assets may not be recoverable. Recoverability of indefinite-lived intangible assets is measured by comparing the carrying amount of the asset to the future discounted cash flows that the asset is expected to generate. If the Company determines that an individual asset is impaired, the amount of any impairment is measured as the difference between the carrying value and the fair value of the impaired asset. The assumptions and estimates used to determine future values and remaining useful lives of our intangible are complex and subjective. They can be affected by various factors, including external factors such as industry and economic trends, and internal factors such as our business strategy and our forecasts for specific market expansion. Based on the impairment assessment, the Company recognized impairment charges of $1,264,700 for the three and nine months ended June 30, 2016. $Nil impairment charge was recognized for the three and nine months ended June 30, 2015.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Revenue recognition Revenue is recognized when persuasive evidence of an arrangement exists; delivery has occurred or services have been rendered; the price is fixed or determinable; and collectability is reasonably assured. Income taxes The Company utilizes ASC Topic 740 (“ASC 740”)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MYR”). For financial reporting purposes, the financial statements of Moxian Shenzhen, Moyi, Moxian Beijing, Moxian HK and Moxian Malaysia, which are prepared using their respective functional currencies,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t. Transaction gains and losses are recognized in the statements of operations and comprehensive income. The exchange rates applied are as follows:
Balance sheet items, except for equity accounts June 30, September 30,
RMB:USD 6.6443 6.3568
HKD:USD 7.7589 7.7501
MYR:USD 4.0046 4.4124 Items in the statements of operations and comprehensive loss, and statements cash flows
Nine Months Ended
2016 2015
RMB:USD 6.4875 6.1067
HKD:USD 7.7618 7.7520
MYR:USD 4.1613 3.6581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to the cost of revenue over the estimated lives of the products. Recent accounting pronounc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is update will have on the Company's condensed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densed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densed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condensed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densed consolidated financial statements, disclosure requirements and methods of adoption.</t>
  </si>
  <si>
    <t>3. Summary of principal accounting policies Basis of presentation The accompanying audit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and Moxian IP Samoa. All material intercompany transactions and balances have been eliminated in the consolidation.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consolidated in a company’s 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of Moxian Shenzhen and that the Company is the primary beneficiary, and accordingly, the financial statements of Moyi are consolidated into the financial statements of the Company. Revenue recognition Revenue are recognized when persuasive evidence of an arrangement exists; delivery has occurred or services have been rendered; the price is fixed or determinable; and collectability is reasonably assured. Use of estimates The preparation of the 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audited consolidated financial statements, and the reported amounts of revenues and expenses during the reporting period. Actual results could differ from those estimates.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Cash and cash equivalents The Company considers all short-term highly liquid investments that are readily convertible to known amounts of cash and have original maturities of three months or less to be cash equivalents. 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Plant and equipment, net Plant and equipment are recorded at cost less accumulated depreciation and impairmen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ves or term of lease Business Combinations 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at period. In a business combination achieved in stages, the Company re-measures its previously held equity interest in the acquiree at its acquisition-date fair value and recognizes the resulting gain or loss in earnings. 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tests goodwill for impairment at the reporting unit level on an annual basis as of the fiscal year end,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ntangible assets Intangible assets, comprising Intellectual property rights (“IP rights”) and other intangible assets, which are separable from the fixed assets, are stated at cost less accumulated amortization. Amortization is computed using the straight-line method over the estimated useful lives of 10 year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 accounting pronouncements The Company has considered all new accounting pronouncements and has concluded that there are no new pronouncements that may have a material impact on results of operations, financial condition, or cash flows, based on current information.</t>
  </si>
  <si>
    <t>Acquisitions</t>
  </si>
  <si>
    <t>Acquisitions [Abstract]</t>
  </si>
  <si>
    <t>Acquisition</t>
  </si>
  <si>
    <t>4. Acquisitions Acquisition of Moxian BVI On February 21, 2014, the Company entered into a License and Acquisition Agreement (“License and Acquisition Agreement”) with REBL, whereby the Company (i) acquired all the equity interests of Moxian BVI, and (ii) obtained the license to use the intellectual property rights (as define below) of REBL. Pursuant to the License and Acquisition Agreement, REBL agreed to sell, convey, and transfer 100% of the equity interests of Moxian BVI to Moxian CN Samoa, a newly incorporated wholly-owned subsidiary of the Company, in cash consideration of an aggregate of $1,000,000. As a result, The Company began to consolidate Moxian BVI, together with its subsidiaries, Moxian HK, Moxian Shenzhen, and Moxian Malaysia’s financial statement on February 21, 2014. Under the License and Acquisition Agreement, REBL also agreed to grant us the exclusive right to use REBL’s IP Rights in Mainland China, Malaysia, and other countries and regions where REBL conducts its business (the “Licensed Territory”), and the exclusive right to solicit, promote, distribute and sell REBL products and services in the Licensed Territory for five years (the “License”). 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 Pursuant to the License and Acquisition Agreement, the Company has the right to acquire the new IP Rights that are developed by REBL and sub-license such rights to a third party. The Company also has the obligation to develop the social media market in the Licensed Territory of REBL products and services. The Company accounted for the acquisition of Moxian BVI as business acquisition in accordance with ASC 805. The valuations used in the purchase price allocation were determined by the Company with the assistance of an independent third party valuation firm with the income approach applied. The allocation of the consideration for assets acquired and liability assumed based on their fair value was as follows:
Current assets
Cash and bank balances
$
897,453
Prepayments, deposits and other receivables
264,729
Inventory
1,129
Non-current assets
Property and equipment, net
176,116
Current liabilities
Other payables and accruals
(51,172
)
Loans
(2,888,570
)
$
(1,600,315
)
Goodwill arising on acquisition:
Consideration transferred
$
1,000,000
Less: fair value of identifiable net assets acquired
(1,600,315
)
$
2,600,315
Net cash inflow on acquisition of subsidiaries:
Consideration paid in cash
$
—
Less: cash and cash equivalent balances acquired
897,453
$
897,453
The excess of the purchase price over the assets acquired and liabilities assumed was recorded as goodwill. Goodwill primarily represents the expected synergies from combining operations of Moxian BVI with those of the Company, which are complementary to each other, and intangible assets that do not qualify for separate recognition. In accordance with ASC350, goodwill is not amortized but is tested for impairment and is not deductible for tax purposes. Prior to the acquisition, Moxian BVI did not prepare its financial statements in accordance with US GAAP. The Company determined that the cost of reconstructing the financial statement of Moxian BVI for the periods prior to the acquisition outweighed the benefits. Based on a comparison of Moxian BVI’s and the Company’s financial performance for the fiscal year prior to the acquisition, the Company did not consider Moxian BVI on its own to be material to the Company. Thus the Company’s management believes that the presentation of pro forma financial information with respect to the results of operations of the Company for the business combination is impractical. The changes in carrying value of goodwill by reportable segments for the years ended September 30, 2015 and 2014 are as follows:
Goodwill
Balance as of September 30, 2013
$
—
Increase in goodwill related to acquisition
2,600,315
Impairment losses
(2,600,315
)
Balance as of September 30, 2014
$
—
Balance as of September 30, 2015
$
—</t>
  </si>
  <si>
    <t>Property and Equipment, Net</t>
  </si>
  <si>
    <t>Property and Equipment, Net [Abstract]</t>
  </si>
  <si>
    <t>3. Property and equipment, net
June 30, 2016 September 30, 2015
Electronic equipment $ 2,309,562 $ 2,357,085
Furniture and fixtures 85,661 22,752
Construction in progress - 796,996
Leasehold improvements 392,435 193,225
Total property and equipment 2,787,658 3,370,058
Less: Accumulated depreciation and amortization (1,061,734 ) (428,496 )
Total property and equipment, net $ 1,725,924 $ 2,941,562 Depreciation and amortization for the three and nine months ended June 30, 2016 were $221,756 and $671,822, respectively. Depreciation and amortization for the three and nine months ended June 30, 2015 were $68,499 and $155,693, respectively.</t>
  </si>
  <si>
    <t>5. Property and equipment, net
As of
September 30, 2015
September 30, 2014
Computers
$
227,886
$
213,600
Office equipment
2,129,199
68,623
Furniture and fixtures
22,752
32,011
Construction in progress
796,996
—
Leasehold improvements
193,225
156,101
Total property and equipment
3,370,058
470,335
Less: Accumulated depreciation
(428,496
)
(121,666
)
Total property and equipment, net
$
2,941,562
$
348,669
The depreciation expenses for the years ended September 30, 2015 and 2014 were $306,829 and $78,571, respectively.</t>
  </si>
  <si>
    <t>Intangible Assets</t>
  </si>
  <si>
    <t>Intangible Assets [Abstract]</t>
  </si>
  <si>
    <t>Intangible assets</t>
  </si>
  <si>
    <t xml:space="preserve">4. Intangible assets
June 30, 2016 September 30, 2015
IP rights $
5,517,300 $ 6,782,000
Other intangible assets 1,405,995 354,755
6,923,295 $ 7,136,755
Less: accumulated amortization
(1,219,575 ) (536,470 )
Net intangible assets $ 5,703,720 $ 6,600,285 No significant residual value is estimated for these intangible assets. Aggregate amortization expense for the three and nine months ended June 30, 2016 totaled $233,997 and $684,484, respectively. Amortization for the three and nine months ended June 30, 2015 totaled $169,550 and $339,100, respectively. Additionally, for the three and nine months ended June 30, 2016, the Company recorded an impairment expense of $1,264,700 on the intangible – IP rights. No impairment charge was recorded for the three and nine months ended June 30, 2015. During the third quarter of fiscal 2016, the Company determined that sufficient indicators of potential impairment existed, which require an interim intangible assets-IP rights impairment analysis as a result of reduction of revenue and negative working capital. Based on the results of the assessment, the Company determined that the carrying value of the intangible asset – IP rights was not fully recoverable, and an impairment charge was recorded to the extent that estimated fair value exceeded carrying value. The Company primarily used a relief from royalty income approach to determine the fair value of the intangible assets – IP rights. The relief from royalty income model incorporated projected cash flows over a forecast period based on the remaining estimated lives of the IP rights. This was based on a number of key assumptions, including, but not limited to, a discount rate of 21% and the annual revenue projections based on the projected levels of merchant participation during the forecast periods, all of which were classified as Level 3 in the fair value hierarchy. As a result, the Company recorded an impairment charge of $1,264,700 on definite-lived intangible assets - IP rights
during the three months and nine months ended June 30, 2016. The following table represents the total estimated amortization of intangible assets for the five succeeding fiscal years subsequent to June 30, 2016:
For the Twelve Months Ending June 30, Estimated Amortization Expense
2017 $ 855,516
2018 845,798
2019 712,595
2020 675,319
2021 675,319
2022 and thereafter 1,939,173
Total $ 5,703,720 </t>
  </si>
  <si>
    <t>6. Intangible assets As of September 30, 2015 and 2014, the Company has the following amounts related to intangible assets:
2015
2014
IP rights
$
6,782,000
$
—
Other intangible assets
354,755
—
7,136,755
$
—
Less: accumulated amortization
(536,470
)
—
Net intangible assets
$
6,600,285
$
—
No significant residual value is estimated for these intangible assets. Aggregate amortization expense for the years ended September 30, 2015, and September 30, 2014, totaled $536,470 and nil, respectively. The following table represents the total estimated amortization of intangible assets for the five succeeding years:
For the Year Ending September 30
Estimated Amortization Expense
2016
$
854,200
2017
854,200
2018
826,312
2019
678,200
2020 and thereafter
$
3,387,373</t>
  </si>
  <si>
    <t>Related Party Transactions and Balances</t>
  </si>
  <si>
    <t>Related party transactions and balances\Loans from shareholders [Abstract]</t>
  </si>
  <si>
    <t>Related party transactions and balances\Loans from shareholders</t>
  </si>
  <si>
    <t>5. Related party transactions and balances The table below sets forth related parties having transactions during the nine months ended June 30, 2016 and balances as of June 30, 2016 and September 30, 2015, respectively.
Name Relationship with the Company
Jet Key Limited (“Jet Key”) A below 1% shareholder of the Company
Shenzhen Bayi Consulting Co. Ltd. (“Bayi”) A below 5% shareholder of the Company
Ace Keen Limited (“Ace Keen”) A below 1% shareholder of the
Company
Moxian China Limited A 27.5% shareholder of the Company
Zhang Xin A below 5% shareholder of the Company
Beijing Xinhua Huifeng Equity Investment Center (“Xinhua”) A Shareholder of the Company (see note 6)
Zhongtou Huifeng Investment Management (Beijing) Co. Ltd Affiliated company of Xinhua
Morolling International HK Limited (Morolling) A below 5% shareholder of the Company Details of loans payable – related parties are as follows:
Nature and Company June 30, September 30, 2015
Loan payable – related parties
Bayi $ 1,434,189 $ 1,286,811
Moxian China Limited 733,134 (50,256 )
Jet Key 211,343 202,373
Ace Keen 98,522 23,597
Zhang Xin 98,919 -
Zhongtou 16,224 -
Xinhua 246,827 -
$ 2,839,158 $ 1,462,525 For the nine months ended June 30, 2016, the Company obtained additional borrowings, net of repayment, of $147,378, $783,390, $8,970, $74,925, $98,919, $16,224 and $246,827 from Bayi, Moxian China Limited, Jet Key, Ace Keen, Zhang Xin, Zhongtou and Xinhua, respectively. For the nine months ended June 30, 2015, the Company obtained additional borrowings, net of repayment, of $4,213,841 from Bayi and $26,906 from Moxian China. The Company made net loan repayment of $256,753, $435,414 and $117,009 to Ace Keen, Jet Key and Moroling, respectively. The loans and advance were made by shareholders to Moxian HK, Moxian Shenzhen, Moyi and Moxian Malaysia and are unsecured, interest free and due on various dates specified on loan
agreements. On November 30, 2014, Moyi and Jet Key entered into a loan agreement whereby Jet Key agreed to provide a loan to Moyi in aggregate of $79,078 (RMB510,000) without interest and due in three years. On March 28, 2015, Moyi and Ace Keen entered into a loan agreement whereby Ace Keen agreed to provide a loan to Moyi in aggregate of $23,258 (RMB150,000) without interest and due in two years. On September 30, 2015, Moxian Shenzhen and Shenzhen Bayi entered into a loan agreement whereby Shenzhen Bayi agreed to provide a loan to Moxian Shenzhen in aggregate of $1,231,125 (RMB8,180,000) without interest and due in one year. On November 9, 2015, Moxian HK and Zhang Xin entered into a loan agreement whereby Zhang Xin agreed to provide a loan to Moxian HK in aggregate of $98,971 (HKD 767,500) without interest and due in one year. On November 12, 2015, Moxian HK and Moxian China Limited entered into a loan agreement whereby Moxian China Limited agreed to provide loan to Moxian HK in aggregate of $44,852 (HKD 348,000) without interest and due in one year. On November 20, 2015, Moxian HK and Ace Keen entered into a loan agreement whereby Ace Keen agreed to provide a loan to Moxian HK in aggregate of $75,648 (HKD 589,259) without interest and due in one year. On November 25, 2015 and December 24, 2015, respectively, Moxian HK and Moxian China Limited entered into two loan agreements whereby Moxian China Limited agreed to provide
loans to Moxian HK in aggregate of $167,639 (HKD 1,300,000) without interest and due in one year. On December 25, 2015, Moxian Shenzhen and Shenzhen Bayi entered into a loan agreement whereby Shenzhen Bayi agreed to provide a loan to Moxian Shenzhen in aggregate of $686,432 (RMB4,560,883) without interest and due in one year. On February 1, 2016, Moxian Shenzhen and Shenzhen Bayi entered into a loan agreement whereby Shenzhen Bayi agreed to provide a loan to Moxian Shenzhen in aggregate of $46,516 (RMB300,000) without interest and due in one year. On February 1, 2016, Moxian HK and Moxian China Limited entered into a loan agreement whereby Moxian China Limited agreed to provide a loan to Moxian HK in aggregate of $64,476 (HKD500,000) without interest and due in one year. On February 2, 2016, Moxian HK and Moxian China Limited entered into a loan agreement whereby Moxian China Limited agreed to provide a loan to Moxian HK in aggregate of $25,790 (HKD200,000) without interest and due in one year. On February 2, 2016, Moxian Shenzhen and Shenzhen Bayi entered into a loan agreement whereby Shenzhen Bayi agreed to provide a loan to Moxian Shenzhen in aggregate of $38,763 (RMB250,000) without interest and due in one year. On February 26, 2016, Shenzhen Moyi and Shenzhen Bayi entered into a loan agreement whereby Shenzhen Bayi agreed to provide a loan to Shenzhen Moyi in aggregate of $33,854 (RMB218,340) without interest and due in one year. On February 26, 2016, Moxian Beijing and Zhongtou entered into a loan agreement whereby Zhongtou agreed to provide a loan to Moxian Bejing in aggregate of $15,505 (RMB 100,000) without interest and due in one year. On March 7, 2016, Moxian HK and Moxian China Limited entered into a loan agreement whereby Moxian China Limited agreed to provide a loan to Moxian HK in aggregate of $38,686 (HKD300,000) without interest and due in one year. On March 10, 2016, Moxian BJ and Xinhua Huifeng entered into a loan agreement whereby Xinhua Huifeng agreed to provide a loan to Moxian BJ in aggregate of $13,955 (RMB90,000) without interest and due in one year. On March 14, 2016, Moxian HK and Moxian China Limited entered into a loan agreement whereby Moxian China Limited agreed to provide a loan to Moxian HK in aggregate of $77,371 (HKD600,000) without interest and due in one year. On March 15, 2016, Moxian Shenzhen and Shenzhen Bayi entered into a loan agreements whereby Shenzhen Bayi agreed to provide loans to Moxian Shenzhen in aggregate of $155,054 (RMB 1,000,000) without interest and due in one year. On March 21, 2016, Moxian HK and Moxian China Limited entered into a loan agreement whereby Moxian China Limited agreed to provide a loan to Moxian HK in aggregate of $77,371 (HKD600,000) without interest and due in one year. From April 11, 2016 through June 15, 2016, Moxian HK and Moxian China Limited entered into seven loan agreements whereby Shenzhen Bayi agreed to provide loans to Moxian HK in aggregate of $342,568 ( HKD 2,657,440) without interest and due in one year. From April 1, 2016 through June 8, 2016, Moxian Shenzhen and Shenzhen Bayi entered into fifteen loan agreements whereby Shenzhen Bayi agreed to provide loans to Moxian Shenzhen in aggregate of $1,151,358 (RMB 7,650,000) without interest and due in one year. From April 1, 2016 through June 27, 2016, Moxian Shenzhen and Xinhua Huifeng entered into four loan agreements whereby Xinhua Huifeng agreed to provide loans to Moxian Shenzhen in aggregate of $233,282 (RMB 1,550,000) without interest and due in one year. On June 28, 2016, Moxian Beijing and Zhongtou entered into a loan agreement whereby Zhongtou agreed to provide loan to Moxian Beijing in aggregate of $1,174 (RMB 7,800) without interest and due in one year.</t>
  </si>
  <si>
    <t>7. Loans from shareholders The loans are made to Moxian HK, Moxian Shenzhen, Moyi, and Moxian Malaysia and are unsecured, interest free and will be due and payable in 12 months. Details of the loans are analyzed as follows:
As of
Repayable
September 30, 2015
September 30, 2014
Within 1 month
$
—
$
—
1 to 3 months
—
—
More than 3 months but less than 12 months
1,462,525
6,151,932
$
1,462,525
$
6,151,932 On May 4, 2015, Moxian Malaysia and Jet Key Limited (“Jet Key”), a shareholder of the Company, entered into a loan agreement whereby Jet Key agreed to provide a loan to Moxian Malaysia in an aggregate of $122,144 without any interests and with a term of repayment of 12 months. On June 30, 2015, Moxian Shenzhen and Shenzhen Bayi Consulting Co. Ltd. (“Bayi”), a shareholder of the Company, entered into a loan agreement whereby Bayi agreed to provide a loan to Moxian Shenzhen in an aggregate of RMB6,100,000 (approximately $998,559) without any interests and with a term of repayment of 12 months, as previously disclosed in the Company’s Quarterly Report on Form 10-Q for the period ending June 30, 2015, filed with the Securities and Exchange Commission on August 14, 2015. On September 30, 2015, Moxian Shenzhen and Bayi entered into a loan agreement a loan agreement whereby Bayi agreed to provide a loan to Moxian Shenzhen in an aggregate of RMB2,080,000 (approximately $332,480) without any interests and with a term of repayment of 12 months.</t>
  </si>
  <si>
    <t>Capital Stock</t>
  </si>
  <si>
    <t>Shareholders' Equity/Capital Stock [Abstract]</t>
  </si>
  <si>
    <t>Capital stock</t>
  </si>
  <si>
    <t>6. Capital stock Xinhua Subscription The Company entered into a subscription agreement (“Zhongtou Subscription Agreement”) with Zhongtou Huifeng Investment Management (Beijing) Co. Ltd. (“Zhongtou”) on April 24, 2015, whereby the Company agreed to sell an aggregate of 4,084,500 shares of the Company’s Common Stock at a per share price of $2.00 for gross proceeds of $8,190,000 (approximately RMB50,000,000) and to issue to Zhongtou for no additional consideration a warrant (the “Warrant”) to purchase in the aggregate 16,000,000 shares (“Warrant Shares”) of Common Stock at an exercise price of $4.00 per share, exercisable on or prior to July 31, 2015. On June 4, 2015, the Company and Zhongtou entered into a Termination Agreement to terminate the Zhongtou Subscription Agreement as Zhongtou’s principals have determined to make the investment described in the Zhongtou Subscription Agreement through a different entity, Beijing Xinhua Huifeng Equity Investment Center (Limited Partnership) (“Xinhua”). On June 4, 2015, the Company and Xinhua entered into a new Subscription Agreement (“Xinhua Subscription Agreement”) on substantially the same terms as the Zhongtou Subscription Agreement (the “Transaction”). Pursuant to the Xinhua Subscription Agreement, if the Company fails to contract with 25,000 new paying merchants by September 30, 2016, the 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8,000,000 Warrant Shares (the “Condition”). Further, the Company shall issue 2,000,000 shares of Common Stock to Xinhua for no additional consideration if the Company fails to publish its full working version of the Moxian mobile application version 2.0 by September 30, 2015, or if the Company fails to uplist to a national securities exchange in the U.S. by June 30, 2017. Xinhua shall also have the right to nominate (i) one member of the Company’s accounting department; and (ii) one member of the board of directors provided that the Condition has been met. On August 13, 2015, Xinhua and the Company entered into an Amendment Agreement (the “Amendment Agreement”) to amend certain terms under the Xinhua Subscription Agreement between the Company and Xinhua dated June 4, 2015 to September 30, 2015. Pursuant to the Xinhua Subscription Agreement, the Company will issue 4,095,000 shares of the Company’s Common Stock to Xinhua for $8,190,000 and grant the warrant (the “Warrant”) to purchase up to 16,000,000 shares of
the Company’s Common Stock on or before July 31, 2015 (the “Expiration Date”) (such transaction, the “Transaction”). Pursuant to the Amendment Agreement (the “First Amendment Agreement”), the closing date of the Transaction was extended to September 30, 2015 and the Expiration Date of the Warrant was extended to September 30, 2015. On December 16, 2015, the Company entered into a Second Amendment Agreement to the Subscription Agreement (the “Second Amendment Agreement”) with Xinhua. Under the Second Amendment Agreement, the closing date of the transaction was extended again to December 31, 2015 and the Expiration Date of the Warrant was extended to December 31, 2015 as well. On February 28, 2016, the Company closed the transaction and issued 4,095,010 shares of the Company Common Stock to Xinhua for an aggregate purchase price of $8,190,020, or $2.00 per share, of which $5,505,915 proceeds were received by the Company in fiscal 2015 and included in the subscription payments liability. Cancellation of shares On February 22, 2016, Good Eastern Investment Limited (‘GEL’), Stellar Elite Limited (‘SEL’) and Moxian China Limited (‘MCL’), collectively, the Designated Shareholders, entered into a Share Cancellation Agreement (the ‘Agreement’) with the Company. Pursuant to the Agreement, on February 22, 2016, the Designated Shareholders cancelled 47,422,541 shares of the Company common stock which represented 42.93% of our issued and outstanding shares for no consideration. The cancelled shares resulted in GEL, SEL and MCL owning after the share cancellation 9,990,000, 19,830,000 and 17,602,541 shares of common stock or any other securities of the Company respectively. As of June 30, 2016 and September 30, 2015, there were no warrants or options outstanding to acquire any additional shares of Common Stock of the Company. Stock reverse split On May 24, 2016 the Board of Directors approved a reverse stock split of the Company’s issued and outstanding shares of common stock, par value $0.001 per share (the “Common Stock”), at a ratio of 1-for-2 (the “Reverse Stock Split”). The Reverse Stock Split was effective on June 20, 2016 (the “Effective Date”). Simultaneously to the Reverse Stock Split, the number of shares of the Company’s authorized Common Stock was correspondingly reduced from 500,000,000 shares to 250,000,000 shares without changes in par value per share. The Company has retroactively restated all shares and per share data for all the periods presented. Purchase of Intangible Asset On January 30, 2015, the Company issued a convertible note in the principal amount of $7,782,000 to REBL for the acquisitions of Moxian IP Samoa and Moxian BVI. On August 14, 2015, $3,981,000 of such note was converted into 1,945,500 shares of the Company’s common stock. On September 30, 2015, the Company issued an additional 1,945,500 shares of its common stock to REBL upon conversion of the remainder portion of the note.</t>
  </si>
  <si>
    <t>8. Shareholders’ equity As of December 22, 2015, the number of total outstanding shares is 107,333,472 shares of Common Stock, par value $.001 per share (“Common Stock”) and nil share of Preferred Stock, par value $.001 per share (“Preferred Stock”). As previously disclosed in the Quarterly Report on Form 10-Q for the period ended March 31, 2015 filed with the Securities and Exchange Commission on May 15, 2015, the Company entered into a subscription agreement (“Zhongtou Subscription Agreement”) with Zhongtou Huifeng Investment Management (Beijing) Co. Ltd. (“Zhongtou”) on April 24, 2015, whereby we agreed to sell an aggregate of 4,095,000 shares of the Company’s Common Stock at a per share price of $2.00 for gross proceeds of $8,190,000 (approximately RMB50,000,000) and to issue to Zhongtou for no additional consideration a warrant (the “Warrant”) to purchase in the aggregate of 16,000,000 shares (“Warrant Shares”) of Common Stock at an exercise price of $4.00 per share, exercisable on or prior to July 31, 2015. On June 4, 2015, the Company and Zhongtou entered into a Termination Agreement to terminate the Zhongtou Subscription Agreement as Zhongtou’s principals have determined to make the investment described in the Zhongtou Subscription Agreement through a different entity, Beijing Xinhua Huifeng Equity Investment Center (Limited Partnership) (“Xinhua”). On June 4, 2015, the Company and Xinhua entered into a new Subscription Agreement (“Xinhua Subscription Agreement”) on substantially the same terms as the Zhongtou Subscription Agreement (the “Transaction”). Pursuant to the Xinhua Subscription Agreement, if the Company fails to contract with 25,000 new paying merchants by September 30, 2016, the 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8,000,000 Warrant Shares (the “Condition”). Further, the Company shall issue 2,000,000 shares of Common Stock to Xinhua for no additional consideration if the Company fails to publish its full working version of the Moxian mobile application version 2.0 by September 30, 2015, or if the Company fails to uplist to a national securities exchange in the U.S. by June 30, 2017. Xinhua shall also have the right to nominate (i) one member of the Company’s accounting department; and (ii) one member of the board of directors provided that the Condition has been met. On August 13, 2015, Xinhua and the Company entered into an Amendment Agreement (the “Amendment Agreement”) to amend certain terms under the Xinhua Subscription Agreement between the Company and Xinhua dated June 4, 2015 to September 30, 2015. Pursuant to the Xinhua Subscription Agreement, the Company will issue 4,095,000 shares of the Company’s Common Stock to Xinhua for $8,190,000 and grant the warrant (the “Warrant”) to purchase up to 16,000,000 shares of the Company’s Common Stock on or before July 31, 2015 (the “Expiration Date”) (such transaction, the “Transaction”). Pursuant to the Amendment Agreement (the “First Amendment Agreement”), the closing date of the Transaction was extended to September 30, 2015 and the Expiration Date of the Warrant was extended to September 30, 2015. As of the date of this Annual Report, the Transaction has not closed yet and there are no shares or warrants issued to Xinhua. On August 14, 2015, the Company issued an aggregate of 4,292,472 shares of Common Stock to Ace Keen Limited, Jet Key Limited, Morolling International HK Limited, and Shenzhen Bayi Consulting Co., Ltd (the “Noteholders”) as a result of the conversion of $8,584,944 of convertible promissory notes held by the Noteholders at $2.00 per share. On August 14, 2015, due to the VWAP of 30 trading day prior to August 14, 2015 is higher than $2.00, which triggered the clause of conversion under the convertible promissory note (the “Rebel Note”) in the principal amount of $7,782,000 issued to REBL dated January 30, 2015, the Company provided a notice of conversion to REBL and elected to convert the amount of $3,891,000 under the Rebel Note into 1,945,500 shares of the Company’s Common Stock at the conversion price of $2.00. On September 30, 2015, the Company notified REBL that it elected to cause it to convert the remainder of the Rebel Note into 1,945,000 shares of Common Stock (“September Conversion”). After the August Conversion and September Conversion, the entire Rebel Note was converted into the total of 3,891,000 shares of the Common Stock without any balance outstanding. As of September 30, 2015, there were no warrants or options outstanding to acquire any additional shares of Common Stock of the Company.</t>
  </si>
  <si>
    <t>Earnings Per Share</t>
  </si>
  <si>
    <t>Earnings Per Share [Abstract]</t>
  </si>
  <si>
    <t>9. Earnings per share
For the year ended September 30,
2015
2014
Net loss attributable to ordinary shareholders for computing basic and diluted net loss per ordinary share
$
(6,173,646
)
$
(4,791,342
)
Weighted average number of common shares outstanding – Basic and
99,998,087
99,150,000
Basic earnings per share*
$
(0.06
)
(0.05
)
Diluted earnings per share*
$
(0.06
)
(0.05
) ____________ * Retroactively restated for effect of 1:2 reserve stock split on June 20, 2016</t>
  </si>
  <si>
    <t>Income Taxes</t>
  </si>
  <si>
    <t>Income taxes [Abstract]</t>
  </si>
  <si>
    <t>Income taxes</t>
  </si>
  <si>
    <t>7. Income taxes The Company and its subsidiaries file separate income tax returns. The United States of America Moxian is incorporated in the State of Nevada in the U.S., and is subject to a gradual U.S. federal corporate income tax of 15% to 35%. The State of Nevada does not impose any corporate state income tax. As of June 30, 2016, future net operation losses of approximately $ 1.7 million are available to offset future operating income through 2026.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three and nine months ended June 30, 2016 and 2015, and therefore, Moxian HK was not subject to Hong Kong Profits Tax. Malaysia The management estimated that Moxian Malaysia will not generate any taxable income in the future. PRC Effective from January 1, 2008, the PRC’s statutory income tax rate is 25%. The Company’s PRC subsidiaries are subject to income tax rate of 25%, unless otherwise specified. Moxian Shenzhen was incorporated in the People’s Republic of China. Moxian Shenzhen did not generate taxable income in the People’s Republic of China for the period from April 8, 2013 (date of inception) to June 30, 2016. The management estimated that Moxian Shenzhen will not generate any taxable income in the future. Moyi was incorporated in the People’s Republic of China. Moyi did not generate taxable income in the People’s Republic of China for the period from July 19, 2013 (date of inception) to June 30, 2016. Moxian Beijing was incorporated in the People’s Republic of China. Moxian Beijing did not generate taxable income in the People’s Republic of China for the period from December 10, 2015 (date of inception) to June 30, 2016. The Company’s effective income tax rates were 0.3% and 0.4% for the three and nine month period ended June 30, 2016. The Company’s effective income tax rates were Nil for the three and nine month period ended June 30, 2015. Income tax mainly consists of foreign income tax at statutory rates and the effects of permanent and temporary differences. As of June 30, 2016, the Company has a deferred tax asset of $85,981 resulting from certain net operating losses in PRC.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does not have a sufficient operation in the Moxian Shenzhen, Moxian Malaysia and Moxian Beijing to conclude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Should Moxian Shenzhen, Moxian Malaysia and Moxian Beijing start to have sufficient operation in future periods with supportable trend, the valuation allowance will be reduced accordingly.</t>
  </si>
  <si>
    <t>Commitments and Contingencies</t>
  </si>
  <si>
    <t>Commitments and Contingencies [Abstract]</t>
  </si>
  <si>
    <t>Commitments and contingencies</t>
  </si>
  <si>
    <t>8. Commitments and contingencies Operating Lease The Company leases a number of properties under operating leases. Rental expenses under operating leases for the three and nine months ended June 30, 2016 were $94,877 and $513,472, respectively. Rental expenses under operating leases for the three and nine months ended June 30, 2015 were $93,394 and $164,209, respectively. As of June 30, 2016, the Company was obligated under non-cancellable operating leases for minimum rentals as follows:
For the Twelve Months Ending June 30,
2017
$
750,974
2018
594,077
2019
18,813
Total minimum lease payments
$
1,363,864 Arrangement with Xinhua New Media Co., Ltd The Company entered into an exclusive advertising agency agreement with Xinhua New Media Co., Ltd (“Xinhua”). Pursuant to the agreement, the Company, as an exclusive agent, is authorized to operate and sell advertisement on Xinhua’s mobile application in the gaming channel. The agreement expires on December 31, 2020. The Company is required to compensate Xinhua an agency fee of $924,860 in the first year and additional agency fees of approximately $1.5 million in the following years. The payment schedule is listed below:
For the twelve months ended
June 30, 2017
$
924,860
June 30, 2018
1,541,433
June 30, 2019
1,541,433
June 30, 2020
1,541,433
December 31, 2020
1,079,003
Total agency payments
$
6,628,162 For the three and nine months ended June 30, 2016, the Company recorded $462,430 in advertising agency fee expense (Nil for three and nine months ended June 30, 2015). Legal Proceeding There has been no legal proceeding in which the Company is a party as of As of June 30, 2016.</t>
  </si>
  <si>
    <t>Subsequent Events</t>
  </si>
  <si>
    <t>Subsequent Events [Abstract]</t>
  </si>
  <si>
    <t>Subsequent events</t>
  </si>
  <si>
    <t>9. Subsequent events From July 8, 2016 through July 15, 2016, Moxian Shenzhen and Shenzhen Bayi entered into four loan agreements whereby Shenzhen Bayi agreed to provide loans to Moxian Shenzhen in aggregate of $207,244 (RMB1,377,000) without interest and due in one year. On July 15, 2016, Moxian Beijing and Xinhua Huifeng entered into a loan agreement whereby Xinhua Huifeng agreed to provide loans to Moxian Beijing in aggregate of $97,828 (RMB 650,000) without interest and due in one year.</t>
  </si>
  <si>
    <t>10. Subsequent Events On June 20, 2016, the Company’s board of directors has approved a reverse stock split of the Company’s issued and outstanding shares of common stock, par value $0.001 per share (the “Common Stock”), at a ratio of 1-for-2 (the “Reverse Stock Split”). The Reverse Stock Split was approved by the Board of Directors on May 24, 2016 and effected on June 20, 2016 (the “Effective Date”). Simultaneously to the Reverse Stock Split, the number of shares of the Company’s authorized Common Stock was correspondingly reduced from 500,000,000 shares to 250,000,000 shares. On July 11, 2016, the Company received FINRA’s approval of the Reverse Stock Split.</t>
  </si>
  <si>
    <t>Summary of Principal Accounting Policies (Policies)</t>
  </si>
  <si>
    <t>Basis of presentation</t>
  </si>
  <si>
    <t>Basis of presentation The accompanying unaudited condens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Moxian Beijing and Moxian IP Samoa. All material intercompany transactions and balances have been eliminated in the consolidation. The interim condensed consolidated financial information as of June 30, 2016 and for the three and nine months ended June 30, 2016 and 2015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densed consolidated financial information should be read in conjunction with the financial statements and the notes thereto, included in the Company’s Form 10-K/A for the fiscal year ended September 30, 2015, previously filed with the SEC. In the opinion of management, all adjustments (which include normal recurring adjustments) necessary to present a fair statement of the Company’s consolidated financial position as of June 30, 2016 and its condensed consolidated results of operations for three and nine months ended June 30, 2016 and 2015, and its condensed consolidated cash flows for the nine months ended June 30, 2016 and 2015, as applicable, have been made. The interim results of operations are not necessarily indicative of the operating results for the full fiscal year or any future periods. In accordance with the Generally Accepted Accounting Principles of the United States of America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ariable interest entitie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financial statements of the Company.</t>
  </si>
  <si>
    <t>Basis of presentation The accompanying audit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and Moxian IP Samoa. All material intercompany transactions and balances have been eliminated in the consolidation.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consolidated in a company’s 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of Moxian Shenzhen and that the Company is the primary beneficiary, and accordingly, the financial statements of Moyi are consolidated into the financial statements of the Company.</t>
  </si>
  <si>
    <t>Reclassification</t>
  </si>
  <si>
    <t>Reclassification Certain prior year amounts have been reclassified to conform to the current year presentation</t>
  </si>
  <si>
    <t>Liquidity and Capital Resources</t>
  </si>
  <si>
    <t>Liquidity and Capital Resources As of June 30, 2016, the Company’s current liabilities exceeded the current assets by approximately $3.1 million and its accumulated deficits were approximately $20.6 million and the Company has incurred losses since inception, which raise substantial doubt about the ability to continue as a going concern. To maintain working capital sufficient to support the Company’s operation and finance the future growth of its business, the Company has comprehensively considered the available sources of funds as follows:
● Financial support from related parties; and
● Issuance of shares for private placement and or public offering The Company does not currently have sufficient cash or commitments for financing to sustain its operations for the next twelve months. The Company plans to increase the cash flows from an initial public offering (“IPO”) and or other private placements. If the Company’s IPO and private placements do not reach the level anticipated in its plan, and the Company is not able to obtain the necessary additional capital on a timely basis, on acceptable terms, or at all, the Company may be unable to implement its current plans for expansion, repay our debt obligations or respond to competitive pressures, any of which would have a material adverse effect on its business, prospects, financial condition and results of operations. The accompanying unaudited condensed consolidated financial statements do not include any adjustments that might result from the outcome of this uncertainty.</t>
  </si>
  <si>
    <t>Risks and Uncertainties</t>
  </si>
  <si>
    <t>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deposits and other receivables, accruals and other payables and loans from related parties approximate their fair values because of the short-term nature of these instruments.</t>
  </si>
  <si>
    <t>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 lives of property and equipment, intangible assets, inventory valuation and deferred tax assets. Actual results could differ from those estimates.</t>
  </si>
  <si>
    <t>Use of estimates The preparation of the 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audited consolidated financial statements, and the reported amounts of revenues and expenses during the reporting period. Actual results could differ from those estimates.</t>
  </si>
  <si>
    <t>Cash and cash equivalents The Company considers all short-term highly liquid investments that are readily convertible to known amounts of cash and have original maturities of three months or less to be cash equivalents.</t>
  </si>
  <si>
    <t>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si>
  <si>
    <t>Plant and equipment, net</t>
  </si>
  <si>
    <t xml:space="preserve">Plant and Equipment, net Plant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Computers 3 years
Office equipment 3 years
Furniture and fixtures 3 years
Leasehold improvements Shorter of estimated useful life or term of lease </t>
  </si>
  <si>
    <t>Plant and equipment, net Plant and equipment are recorded at cost less accumulated depreciation and impairmen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ves or term of lease</t>
  </si>
  <si>
    <t>Business Combinations</t>
  </si>
  <si>
    <t>Business Combinations 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at period. In a business combination achieved in stages, the Company re-measures its previously held equity interest in the acquiree at its acquisition-date fair value and recognizes the resulting gain or loss in earnings.</t>
  </si>
  <si>
    <t>Goodwill</t>
  </si>
  <si>
    <t>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tests goodwill for impairment at the reporting unit level on an annual basis as of the fiscal year end,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Intangible assets Intangible assets, comprising Intellectual property rights (“IP rights”), which are separable from the fixed assets, are stated at cost less accumulated amortization. Amortization is computed using the straight-line method over the estimated useful lives of 3- 10 years. The Company makes judgments about the recoverability of intangible assets whenever events or changes in circumstances indicate that an impairment may exist. Recoverability of finite-lived intangible assets is measured by comparing the carrying amount of the asset to the future undiscounted cash flows that the asset is expected to generate. The Company performs an annual impairment assessment in the fourth quarter of each year for indefinite-lived intangible assets, or more frequently if indicators of potential impairment exist, to determine whether it is more likely than not that the carrying value of the assets may not be recoverable. Recoverability of indefinite-lived intangible assets is measured by comparing the carrying amount of the asset to the future discounted cash flows that the asset is expected to generate. If the Company determines that an individual asset is impaired, the amount of any impairment is measured as the difference between the carrying value and the fair value of the impaired asset. The assumptions and estimates used to determine future values and remaining useful lives of our intangible are complex and subjective. They can be affected by various factors, including external factors such as industry and economic trends, and internal factors such as our business strategy and our forecasts for specific market expansion. Based on the impairment assessment, the Company recognized impairment charges of $1,264,700 for the three and nine months ended June 30, 2016. $Nil impairment charge was recognized for the three and nine months ended June 30, 2015.</t>
  </si>
  <si>
    <t>Intangible assets Intangible assets, comprising Intellectual property rights (“IP rights”) and other intangible assets, which are separable from the fixed assets, are stated at cost less accumulated amortization. Amortization is computed using the straight-line method over the estimated useful lives of 10 years.</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Impairment of long-lived assets</t>
  </si>
  <si>
    <t xml:space="preserve">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
  </si>
  <si>
    <t>Revenue recognition</t>
  </si>
  <si>
    <t xml:space="preserve">Revenue recognition Revenue is recognized when persuasive evidence of an arrangement exists; delivery has occurred or services have been rendered; the price is fixed or determinable; and collectability is reasonably assured. </t>
  </si>
  <si>
    <t>Revenue recognition Revenue are recognized when persuasive evidence of an arrangement exists; delivery has occurred or services have been rendered; the price is fixed or determinable; and collectability is reasonably assured.</t>
  </si>
  <si>
    <t xml:space="preserve">Income taxes The Company utilizes ASC Topic 740 (“ASC 740”)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t>
  </si>
  <si>
    <t>Foreign currency transactions and translation</t>
  </si>
  <si>
    <t xml:space="preserve">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MYR”). For financial reporting purposes, the financial statements of Moxian Shenzhen, Moyi, Moxian Beijing, Moxian HK and Moxian Malaysia, which are prepared using their respective functional currencies,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t. Transaction gains and losses are recognized in the statements of operations and comprehensive income. The exchange rates applied are as follows:
Balance sheet items, except for equity accounts June 30, September 30,
RMB:USD 6.6443 6.3568
HKD:USD 7.7589 7.7501
MYR:USD 4.0046 4.4124 Items in the statements of operations and comprehensive loss, and statements cash flows
Nine Months Ended
2016 2015
RMB:USD 6.4875 6.1067
HKD:USD 7.7618 7.7520
MYR:USD 4.1613 3.6581 </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to the cost of revenue over the estimated lives of the products.</t>
  </si>
  <si>
    <t>Recent accounting pronouncements</t>
  </si>
  <si>
    <t>Recent accounting pronounc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is update will have on the Company's condensed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densed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densed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condensed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densed consolidated financial statements, disclosure requirements and methods of adoption.</t>
  </si>
  <si>
    <t>Recent accounting pronouncements The Company has considered all new accounting pronouncements and has concluded that there are no new pronouncements that may have a material impact on results of operations, financial condition, or cash flows, based on current information.</t>
  </si>
  <si>
    <t>Restatement of Financial Statements (Tables)</t>
  </si>
  <si>
    <t>Schedule of consolidated balance sheets</t>
  </si>
  <si>
    <t>September 30, 2015
As Previously Reported
As Restated
Total current assets
4,937,210
3,479,750
Deferred tax assets (note 8)
1,457,460
52,609
Intangible assets (note 10)
6,603,912
6,600,285
Total Assets
14,482,684
13,074,206
Accruals and other payables
773,852
600,675
Total current liabilities
7,742,292
7,569,115
Total liabilities
7,742,292
7,569,115
Deficit accumulated during the development stage
(9,939,511
)
(11,174,812
)
Total stockholders’ equity
6,740,392
5,505,091
Total liabilities and stockholders’ equity
14,482,684
13,074,206</t>
  </si>
  <si>
    <t>Schedule of consolidated statements of operations and comprehensive income</t>
  </si>
  <si>
    <t>For the period from Inception
For the year Ended
October 12, 2010 to
As Previously Reported
As Restated
As Previously Reported
As Restated
Depreciation and Amortization expenses
1,012,849
843,299
1,091,420
921,870
Loss from operations
(6,398,063
)
(6,228,513
)
(11,423,128
)
(11,253,578
)
Loss before income tax
(6,395,805
)
(6,226,255
)
(11,396,971
)
(11,227,421
)
Income tax expenses
1,457,460
52,609
1,457,460
52,609
Net Loss
(4,938,345
)
(6,173,646
)
(9,939,511
)
(11,174,812
)
Comprehensive loss
(4,876,615
)
(6,111,916
)
(9,824,852
)
(11,060,153
)
Basic and diluted loss per common
(0.05
)
(0.06
)
____________ * Retroactively restated for effect of 1:2 reserve stock split on June 20, 2016</t>
  </si>
  <si>
    <t>Schedule of consolidated statements of cash flow</t>
  </si>
  <si>
    <t>Year Ended
For the period from Inception October 12, 2010 to
As Previously Reported
As Restated
As Previously Reported
As Restated
Net Loss
(4,938,345
)
(6,173,646
)
(9,939,511
)
(11,174,812
)
Depreciation and Amortization expenses
1,012,849
843,299
1,091,420
921,870
Increase in deferred tax assets
(1,457,460
)
(52,609
)
(1,457,460
)
(52,609
)
Increase in accruals and other payables
478,251
305,074
728,062
554,885
Net cash used in operating activities
(5,244,096
)
(5,417,273
)
(7,758,655
)
(7,931,832
)
Acquisition of Intangible assets
(527,932
)
(354,755
)
(527,932
)
(354,755
)
Net Cash used in investing activities
(3,459,770
)
(3,286,593
)
(2,606,246
)
(2,433,069
)</t>
  </si>
  <si>
    <t>Summary of Principal Accounting Policies (Tables)</t>
  </si>
  <si>
    <t>Summary of estimated useful lives of plant and equipment</t>
  </si>
  <si>
    <t>Computers
3 years
Office equipment
3 years
Furniture and fixtures
3 years
Leasehold improvements
Shorter of estimated useful life or term of lease</t>
  </si>
  <si>
    <t>Computers
3 years
Office equipment
3 years
Furniture and fixtures
3 years
Leasehold improvements
Shorter of estimated useful lives or term of lease</t>
  </si>
  <si>
    <t>Summary of exchange rates</t>
  </si>
  <si>
    <t xml:space="preserve">Balance sheet items, except for equity accounts June 30, September 30,
RMB:USD 6.6443 6.3568
HKD:USD 7.7589 7.7501
MYR:USD 4.0046 4.4124
Nine Months Ended
2016 2015
RMB:USD 6.4875 6.1067
HKD:USD 7.7618 7.7520
MYR:USD 4.1613 3.6581 </t>
  </si>
  <si>
    <t>Acquisitions (Tables)</t>
  </si>
  <si>
    <t>Schedule of assets acquired and liability assumed based on their fair value</t>
  </si>
  <si>
    <t>Current assets
Cash and bank balances
$
897,453
Prepayments, deposits and other receivables
264,729
Inventory
1,129
Non-current assets
Property and equipment, net
176,116
Current liabilities
Other payables and accruals
(51,172
)
Loans
(2,888,570
)
$
(1,600,315
)
Goodwill arising on acquisition:
Consideration transferred
$
1,000,000
Less: fair value of identifiable net assets acquired
(1,600,315
)
$
2,600,315
Net cash inflow on acquisition of subsidiaries:
Consideration paid in cash
$
—
Less: cash and cash equivalent balances acquired
897,453
$
897,453</t>
  </si>
  <si>
    <t>Schedule of changes in carrying value of goodwill</t>
  </si>
  <si>
    <t>Goodwill
Balance as of September 30, 2013
$
—
Increase in goodwill related to acquisition
2,600,315
Impairment losses
(2,600,315
)
Balance as of September 30, 2014
$
—
Balance as of September 30, 2015
$
—</t>
  </si>
  <si>
    <t>Property and Equipment, Net (Tables)</t>
  </si>
  <si>
    <t>Schedule of property and equipment, net</t>
  </si>
  <si>
    <t xml:space="preserve">June 30, 2016 September 30, 2015
Electronic equipment $ 2,309,562 $ 2,357,085
Furniture and fixtures 85,661 22,752
Construction in progress - 796,996
Leasehold improvements 392,435 193,225
Total property and equipment 2,787,658 3,370,058
Less: Accumulated depreciation and amortization (1,061,734 ) (428,496 )
Total property and equipment, net $ 1,725,924 $ 2,941,562 </t>
  </si>
  <si>
    <t>As of
September 30, 2015
September 30, 2014
Computers
$
227,886
$
213,600
Office equipment
2,129,199
68,623
Furniture and fixtures
22,752
32,011
Construction in progress
796,996
—
Leasehold improvements
193,225
156,101
Total property and equipment
3,370,058
470,335
Less: Accumulated depreciation
(428,496
)
(121,666
)
Total property and equipment, net
$
2,941,562
$
348,669</t>
  </si>
  <si>
    <t>Intangible Assets (Tables)</t>
  </si>
  <si>
    <t>Schedule of intangible assets</t>
  </si>
  <si>
    <t xml:space="preserve">June 30, 2016 September 30, 2015
IP rights $
5,517,300 $ 6,782,000
Other intangible assets 1,405,995 354,755
6,923,295 $ 7,136,755
Less: accumulated amortization
(1,219,575 ) (536,470 )
Net intangible assets $ 5,703,720 $ 6,600,285 </t>
  </si>
  <si>
    <t>2015
2014
IP rights
$
6,782,000
$
—
Other intangible assets
354,755
—
7,136,755
$
—
Less: accumulated amortization
(536,470
)
—
Net
intangible assets
$
6,600,285
$
—</t>
  </si>
  <si>
    <t>Schedule of total estimated amortization of intangible assets</t>
  </si>
  <si>
    <t xml:space="preserve">For the Twelve Months Ending June 30, Estimated Amortization Expense
2017 $ 855,516
2018 845,798
2019 712,595
2020 675,319
2021 675,319
2022 and thereafter 1,939,173
Total $ 5,703,720 </t>
  </si>
  <si>
    <t>For the Year Ending September 30
Estimated Amortization Expense
2016
$
854,200
2017
854,200
2018
826,312
2019
678,200
2020 and thereafter
$
3,387,373</t>
  </si>
  <si>
    <t>Related Party Transactions and Balances (Tables)</t>
  </si>
  <si>
    <t>Schedule of relationship of related party transactions</t>
  </si>
  <si>
    <t>Name Relationship with the Company
Jet Key Limited (“Jet Key”) A below 1% shareholder of the Company
Shenzhen Bayi Consulting Co. Ltd. (“Bayi”) A below 5% shareholder of the Company
Ace Keen Limited (“Ace Keen”) A below 1% shareholder of the Company
Moxian China Limited A 27.5% shareholder of the Company
Zhang Xin A below 5% shareholder of the Company
Beijing Xinhua Huifeng Equity Investment Center (“Xinhua”) A Shareholder of the Company (see note 6)
Zhongtou Huifeng Investment Management (Beijing) Co. Ltd Affiliated company of Xinhua
Morolling International HK Limited (Morolling) A below 5% shareholder of the Company</t>
  </si>
  <si>
    <t>Schedule of loans payable-related party transactions</t>
  </si>
  <si>
    <t xml:space="preserve">Nature and Company June 30, September 30, 2015
Loan payable – related parties
Bayi $ 1,434,189 $ 1,286,811
Moxian China Limited 733,134 (50,256 )
Jet Key 211,343 202,373
Ace Keen 98,522 23,597
Zhang Xin 98,919 -
Zhongtou 16,224 -
Xinhua 246,827 -
$ 2,839,158 $ 1,462,525 </t>
  </si>
  <si>
    <t>Schedule of loans repayable</t>
  </si>
  <si>
    <t>As of
Repayable
September 30, 2015
September 30, 2014
Within 1 month
$
—
$
—
1 to 3 months
—
—
More than 3 months but less than 12 months
1,462,525
6,151,932
$
1,462,525
$
6,151,932</t>
  </si>
  <si>
    <t>Earnings Per Share (Tables)</t>
  </si>
  <si>
    <t>Summary of computation of basic and diluted net income per common share</t>
  </si>
  <si>
    <t>For the year ended September 30,
2015
2014
Net loss attributable to ordinary shareholders for computing basic and diluted net loss per ordinary share
$
(6,173,646
)
$
(4,791,342
)
Weighted average number of common shares outstanding – Basic and
99,998,087
99,150,000
Basic earnings per share*
$
(0.06
)
(0.05
)
Diluted earnings per share*
$
(0.06
)
(0.05
) ____________ * Retroactively restated for effect of 1:2 reserve stock split on June 20, 2016</t>
  </si>
  <si>
    <t>Commitments and Contingencies (Tables)</t>
  </si>
  <si>
    <t>Schedule of operating leases minimum rentals</t>
  </si>
  <si>
    <t>For the Twelve Months Ending June 30,
2017
$
750,974
2018
594,077
2019
18,813
Total minimum lease payments
$
1,363,864</t>
  </si>
  <si>
    <t>Schedule of payments</t>
  </si>
  <si>
    <t>For the twelve months ended
June 30, 2017
$
924,860
June 30, 2018
1,541,433
June 30, 2019
1,541,433
June 30, 2020
1,541,433
December 31, 2020
1,079,003
Total agency payments
$
6,628,162</t>
  </si>
  <si>
    <t>Organization and Nature of Operations (Details) - USD ($)</t>
  </si>
  <si>
    <t>1 Months Ended</t>
  </si>
  <si>
    <t>Jun. 20, 2016</t>
  </si>
  <si>
    <t>Jan. 30, 2015</t>
  </si>
  <si>
    <t>Jul. 03, 2012</t>
  </si>
  <si>
    <t>Organization and Nature of Operations (Textual)</t>
  </si>
  <si>
    <t>Percentage of equity ownership interest</t>
  </si>
  <si>
    <t>100.00%</t>
  </si>
  <si>
    <t>Revenues</t>
  </si>
  <si>
    <t>Reverse stock split ratio, Description</t>
  </si>
  <si>
    <t>The Board of Directors approved a reverse stock split of the Company's issued and outstanding shares of common stock, par value $0.001 per share (the "Common Stock"), at a ratio of 1-for-2 (the "Reverse Stock Split").</t>
  </si>
  <si>
    <t>Changes in capital structure, Description</t>
  </si>
  <si>
    <t>The number of shares of the Company's authorized Common Stock was correspondingly reduced from 500,000,000 shares to 250,000,000 shares without changes in par value per share.</t>
  </si>
  <si>
    <t>Equity Transfer Agreement [Member]</t>
  </si>
  <si>
    <t>Acquisition cost</t>
  </si>
  <si>
    <t>Restatement of Financial Statements (Details) - USD ($)</t>
  </si>
  <si>
    <t>Sep. 30, 2013</t>
  </si>
  <si>
    <t>Dec. 31, 2012</t>
  </si>
  <si>
    <t>Dec. 31, 2011</t>
  </si>
  <si>
    <t>Dec. 31, 2010</t>
  </si>
  <si>
    <t>Oct. 12, 2010</t>
  </si>
  <si>
    <t>Deferred tax assets (note 8)</t>
  </si>
  <si>
    <t>Total Assets</t>
  </si>
  <si>
    <t>Total liabilities and stockholders' equity</t>
  </si>
  <si>
    <t>As Previously Reported [Member]</t>
  </si>
  <si>
    <t>As Restated [Member]</t>
  </si>
  <si>
    <t>Restatement of Financial Statements (Details 1) - USD ($)</t>
  </si>
  <si>
    <t>Income tax expenses</t>
  </si>
  <si>
    <t>Basic and diluted lossper common share</t>
  </si>
  <si>
    <t>[2]</t>
  </si>
  <si>
    <t>*Retroactively restated for effect of 1:2 reserve stock split on June 20, 2016</t>
  </si>
  <si>
    <t>Restatement of Financial Statements (Details 2) - USD ($)</t>
  </si>
  <si>
    <t>Increase in accruals and other payables</t>
  </si>
  <si>
    <t>Net cash used inoperating activities</t>
  </si>
  <si>
    <t>Acquisition of Intangible asset</t>
  </si>
  <si>
    <t>Net Cash used ininvesting activities</t>
  </si>
  <si>
    <t>Restatement of Financial Statements (Details Textual) - USD ($)</t>
  </si>
  <si>
    <t>Deferred tax assets derived from net operating loss</t>
  </si>
  <si>
    <t>Deferred tax assets description</t>
  </si>
  <si>
    <t>Future net operation losses of approximately $ 1.7 million is available to offset future operating income through 2026.</t>
  </si>
  <si>
    <t>Amortization of intangible assets</t>
  </si>
  <si>
    <t>Amortization of intangible assets description</t>
  </si>
  <si>
    <t>As a result, the amortization of intangible assets would decrease $169,550 and the net loss would decrease by $169,550 for the year ended September 30, 2015.</t>
  </si>
  <si>
    <t>Identified intangible assets description</t>
  </si>
  <si>
    <t>Moreover, the Company identified that the cost for purchasing intangible assets was overstated by $173,177 as of September 30, 2015. As a result, the intangible assets would decrease $173,177 and accruals and other payables would decrease $173,177 as of September 30, 2015</t>
  </si>
  <si>
    <t>Intellectual Property Rights [Member]</t>
  </si>
  <si>
    <t>Summary of Principal Accounting Policies (Details)</t>
  </si>
  <si>
    <t>Computers [Member]</t>
  </si>
  <si>
    <t>Plant and equipment useful life</t>
  </si>
  <si>
    <t>3 years</t>
  </si>
  <si>
    <t>Office equipment [Member]</t>
  </si>
  <si>
    <t>Furniture and fixtures [Member]</t>
  </si>
  <si>
    <t>Leasehold improvements [Member]</t>
  </si>
  <si>
    <t>Estimated useful life</t>
  </si>
  <si>
    <t>Shorter of estimated useful life or term of lease</t>
  </si>
  <si>
    <t>Shorter of estimated useful lives or term of lease</t>
  </si>
  <si>
    <t>Summary of Principal Accounting Policies (Details 1)</t>
  </si>
  <si>
    <t>Jun. 30, 2016¥ / shares</t>
  </si>
  <si>
    <t>Jun. 30, 2016¥ / sharesHKD / shares</t>
  </si>
  <si>
    <t>Jun. 30, 2016¥ / sharesMYR / shares</t>
  </si>
  <si>
    <t>Jun. 30, 2015¥ / shares</t>
  </si>
  <si>
    <t>Jun. 30, 2015HKD / shares</t>
  </si>
  <si>
    <t>Jun. 30, 2015MYR / shares</t>
  </si>
  <si>
    <t>Jun. 30, 2016HKD / shares</t>
  </si>
  <si>
    <t>Jun. 30, 2016MYR / shares</t>
  </si>
  <si>
    <t>Sep. 30, 2015¥ / shares</t>
  </si>
  <si>
    <t>Sep. 30, 2015HKD / shares</t>
  </si>
  <si>
    <t>Sep. 30, 2015MYR / shares</t>
  </si>
  <si>
    <t>Balance sheet items, except for equity accounts | (per share)</t>
  </si>
  <si>
    <t>Items in the statements of operations and comprehensive loss, and statements cash flows | (per share)</t>
  </si>
  <si>
    <t>Summary of Principal Accounting Policies (Details Textual) - USD ($)</t>
  </si>
  <si>
    <t>Summary of principal accounting policies (Textual)</t>
  </si>
  <si>
    <t>Service fee, description</t>
  </si>
  <si>
    <t>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t>
  </si>
  <si>
    <t>Current liabilities exceeded current assets</t>
  </si>
  <si>
    <t>Intangible assets estimated useful life</t>
  </si>
  <si>
    <t>10 years</t>
  </si>
  <si>
    <t>Intellectual Property [Member]</t>
  </si>
  <si>
    <t>Intangible assets estimated useful lives</t>
  </si>
  <si>
    <t>Straight-line method</t>
  </si>
  <si>
    <t>Intellectual Property [Member] | Maximum [Member]</t>
  </si>
  <si>
    <t>Intellectual Property [Member] | Minimum [Member]</t>
  </si>
  <si>
    <t>Acquisitions (Details)</t>
  </si>
  <si>
    <t>Sep. 30, 2015USD ($)</t>
  </si>
  <si>
    <t>Current assets</t>
  </si>
  <si>
    <t>Cash and bank balances</t>
  </si>
  <si>
    <t>Inventory</t>
  </si>
  <si>
    <t>Non-current assets</t>
  </si>
  <si>
    <t>Current liabilities</t>
  </si>
  <si>
    <t>Other payables and accruals</t>
  </si>
  <si>
    <t>Loans</t>
  </si>
  <si>
    <t>Current liabilities, Net</t>
  </si>
  <si>
    <t>Goodwill arising on acquisition:</t>
  </si>
  <si>
    <t>Consideration transferred</t>
  </si>
  <si>
    <t>Less: fair value of identifiable net assets acquired</t>
  </si>
  <si>
    <t>Goodwill arising on acquisition, Net</t>
  </si>
  <si>
    <t>Net cash inflow on acquisition of subsidiaries:</t>
  </si>
  <si>
    <t>Consideration paid in cash</t>
  </si>
  <si>
    <t>Less: cash and cash equivalent balances acquired</t>
  </si>
  <si>
    <t>Net cash inflow on acquisition of subsidiaries, Net</t>
  </si>
  <si>
    <t>Acquisitions (Details 1) - USD ($)</t>
  </si>
  <si>
    <t>Beginning Balance</t>
  </si>
  <si>
    <t>Increase in goodwill related to acquisition</t>
  </si>
  <si>
    <t>Impairment losses</t>
  </si>
  <si>
    <t>Ending Balance</t>
  </si>
  <si>
    <t>Acquisitions (Details Textual) - USD ($)</t>
  </si>
  <si>
    <t>Feb. 21, 2014</t>
  </si>
  <si>
    <t>Acquisition (Textual)</t>
  </si>
  <si>
    <t>License and acquisition agreement, description</t>
  </si>
  <si>
    <t>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t>
  </si>
  <si>
    <t>Business acquisitions license period</t>
  </si>
  <si>
    <t>5 years</t>
  </si>
  <si>
    <t>Equity interests percentage</t>
  </si>
  <si>
    <t>Property and Equipment, Net (Details) - USD ($)</t>
  </si>
  <si>
    <t>Summary of Property and equipment</t>
  </si>
  <si>
    <t>Total property and equipment</t>
  </si>
  <si>
    <t>Less: Accumulated depreciation and amortization</t>
  </si>
  <si>
    <t>Total property and equipment, net</t>
  </si>
  <si>
    <t>Electronic equipment [Member]</t>
  </si>
  <si>
    <t>Construction in progress [Member]</t>
  </si>
  <si>
    <t>Property and Equipment, Net (Details Textual) - USD ($)</t>
  </si>
  <si>
    <t>Property and equipment, net (Textual)</t>
  </si>
  <si>
    <t>Depreciation expenses</t>
  </si>
  <si>
    <t>Intangible Assets (Details) - USD ($)</t>
  </si>
  <si>
    <t>Acquired Finite-Lived Intangible Assets [Line Items]</t>
  </si>
  <si>
    <t>Gross carrying amount</t>
  </si>
  <si>
    <t>Accumulated amortization</t>
  </si>
  <si>
    <t>Net intangible assets/ Total</t>
  </si>
  <si>
    <t>IP rights [Member]</t>
  </si>
  <si>
    <t>Other intangible assets [Member]</t>
  </si>
  <si>
    <t>Intangible Assets (Details 1) - USD ($)</t>
  </si>
  <si>
    <t>2022 and thereafter</t>
  </si>
  <si>
    <t>Intangible Assets (Details Textual) - USD ($)</t>
  </si>
  <si>
    <t>Intangible Assets (Textual)</t>
  </si>
  <si>
    <t>Discount rate on intangible assets</t>
  </si>
  <si>
    <t>21.00%</t>
  </si>
  <si>
    <t>Impairment charge on definite-lived intangible assets</t>
  </si>
  <si>
    <t>Related Party Transactions and Balances (Details)</t>
  </si>
  <si>
    <t>Jet Key Limited ("Jet Key") [Member]</t>
  </si>
  <si>
    <t>Related Party Transaction [Line Items]</t>
  </si>
  <si>
    <t>Related party transaction relationship, Description</t>
  </si>
  <si>
    <t>A below 1% shareholder of the Company</t>
  </si>
  <si>
    <t>Shenzhen Bayi Consulting Co. Ltd. ("Bayi") [Member]</t>
  </si>
  <si>
    <t>A below 5% shareholder of the Company</t>
  </si>
  <si>
    <t>Ace Keen Limited ("Ace Keen") [Member]</t>
  </si>
  <si>
    <t>Moxian China Limited [Member]</t>
  </si>
  <si>
    <t>A 27.5% shareholder of the Company</t>
  </si>
  <si>
    <t>Zhang Xin [Member]</t>
  </si>
  <si>
    <t>Beijing Xinhua Huifeng Equity Investment Center ("Xinhua") [Member]</t>
  </si>
  <si>
    <t>A Shareholder of the Company (see note 6)</t>
  </si>
  <si>
    <t>Zhongtou Huifeng Investment Management (Beijing) Co. Ltd [Member]</t>
  </si>
  <si>
    <t>Affiliated company of Xinhua</t>
  </si>
  <si>
    <t>Morolling International HK Limited (Morolling) [Member]</t>
  </si>
  <si>
    <t>Related Party Transactions and Balances (Details 1) - USD ($)</t>
  </si>
  <si>
    <t>Amount due to related parties</t>
  </si>
  <si>
    <t>Bayi [Member]</t>
  </si>
  <si>
    <t>Jet Key [Member]</t>
  </si>
  <si>
    <t>Ace Keen [Member]</t>
  </si>
  <si>
    <t>Zhongtou [Member]</t>
  </si>
  <si>
    <t>Xinhua [Member]</t>
  </si>
  <si>
    <t>Related Party Transactions and Balances (Details 2) - USD ($)</t>
  </si>
  <si>
    <t>Summary of Loans from shareholders</t>
  </si>
  <si>
    <t>Loans from shareholders</t>
  </si>
  <si>
    <t>Within 1 month [Member]</t>
  </si>
  <si>
    <t>1 to 3 months [Member]</t>
  </si>
  <si>
    <t>More than 3 months but less than 12 months [Member]</t>
  </si>
  <si>
    <t>Related Party Transactions and Balances (Details Textual)</t>
  </si>
  <si>
    <t>Mar. 15, 2016USD ($)</t>
  </si>
  <si>
    <t>Mar. 14, 2016USD ($)</t>
  </si>
  <si>
    <t>Mar. 10, 2016USD ($)</t>
  </si>
  <si>
    <t>Mar. 07, 2016USD ($)</t>
  </si>
  <si>
    <t>Feb. 26, 2016USD ($)</t>
  </si>
  <si>
    <t>Feb. 02, 2016USD ($)</t>
  </si>
  <si>
    <t>Feb. 01, 2016USD ($)</t>
  </si>
  <si>
    <t>Nov. 12, 2015USD ($)</t>
  </si>
  <si>
    <t>Nov. 09, 2015USD ($)</t>
  </si>
  <si>
    <t>May 04, 2015USD ($)</t>
  </si>
  <si>
    <t>Jun. 28, 2016USD ($)</t>
  </si>
  <si>
    <t>Mar. 21, 2016USD ($)</t>
  </si>
  <si>
    <t>Dec. 25, 2015USD ($)</t>
  </si>
  <si>
    <t>Dec. 24, 2015USD ($)</t>
  </si>
  <si>
    <t>Nov. 25, 2015USD ($)</t>
  </si>
  <si>
    <t>Nov. 20, 2015USD ($)</t>
  </si>
  <si>
    <t>Mar. 28, 2015USD ($)</t>
  </si>
  <si>
    <t>Nov. 30, 2014USD ($)</t>
  </si>
  <si>
    <t>Jun. 15, 2016USD ($)</t>
  </si>
  <si>
    <t>Jun. 08, 2016USD ($)</t>
  </si>
  <si>
    <t>Jun. 27, 2016USD ($)</t>
  </si>
  <si>
    <t>Jun. 30, 2015USD ($)</t>
  </si>
  <si>
    <t>Sep. 30, 2015CNY (¥)</t>
  </si>
  <si>
    <t>Jun. 30, 2016USD ($)</t>
  </si>
  <si>
    <t>Jun. 28, 2016CNY (¥)</t>
  </si>
  <si>
    <t>Jun. 27, 2016CNY (¥)</t>
  </si>
  <si>
    <t>Jun. 15, 2016HKD</t>
  </si>
  <si>
    <t>Jun. 08, 2016CNY (¥)</t>
  </si>
  <si>
    <t>Mar. 21, 2016HKD</t>
  </si>
  <si>
    <t>Mar. 15, 2016CNY (¥)</t>
  </si>
  <si>
    <t>Mar. 14, 2016HKD</t>
  </si>
  <si>
    <t>Mar. 10, 2016CNY (¥)</t>
  </si>
  <si>
    <t>Mar. 07, 2016HKD</t>
  </si>
  <si>
    <t>Feb. 26, 2016CNY (¥)</t>
  </si>
  <si>
    <t>Feb. 26, 2016HKD</t>
  </si>
  <si>
    <t>Feb. 02, 2016CNY (¥)</t>
  </si>
  <si>
    <t>Feb. 02, 2016HKD</t>
  </si>
  <si>
    <t>Feb. 01, 2016CNY (¥)</t>
  </si>
  <si>
    <t>Feb. 01, 2016HKD</t>
  </si>
  <si>
    <t>Dec. 25, 2015CNY (¥)</t>
  </si>
  <si>
    <t>Dec. 24, 2015HKD</t>
  </si>
  <si>
    <t>Nov. 25, 2015HKD</t>
  </si>
  <si>
    <t>Nov. 20, 2015HKD</t>
  </si>
  <si>
    <t>Nov. 12, 2015HKD</t>
  </si>
  <si>
    <t>Nov. 09, 2015HKD</t>
  </si>
  <si>
    <t>Jun. 30, 2015CNY (¥)</t>
  </si>
  <si>
    <t>Mar. 28, 2015CNY (¥)</t>
  </si>
  <si>
    <t>Nov. 30, 2014CNY (¥)</t>
  </si>
  <si>
    <t>Related Party Transactions and Balances (Textual)</t>
  </si>
  <si>
    <t>Loan borrowed</t>
  </si>
  <si>
    <t>Repayment of loan</t>
  </si>
  <si>
    <t>Term of loan</t>
  </si>
  <si>
    <t>12 months</t>
  </si>
  <si>
    <t>Moroling [Member]</t>
  </si>
  <si>
    <t>Moxian Shenzhen and Shenzhen Bayi [Member]</t>
  </si>
  <si>
    <t>1 year</t>
  </si>
  <si>
    <t>Shenzhen Moyi and Shenzhen Bayi [Member]</t>
  </si>
  <si>
    <t>Moxian HK and Moxian China Limited [Member]</t>
  </si>
  <si>
    <t>Moxian BJ and Xinhua Huifeng [Member]</t>
  </si>
  <si>
    <t>Moxian Hk and Zhang Xin [Member]</t>
  </si>
  <si>
    <t>Moxian Hk and Ace Keen [Member]</t>
  </si>
  <si>
    <t>Moxian Beijing and Zhongtou [Member]</t>
  </si>
  <si>
    <t>Moyi and Ace Keen [Member]</t>
  </si>
  <si>
    <t>2 years</t>
  </si>
  <si>
    <t>Moyi and Jet Key [Member]</t>
  </si>
  <si>
    <t>Moxian Shenzhen and Xinhua Huifeng [Member]</t>
  </si>
  <si>
    <t>Capital Stock (Details)</t>
  </si>
  <si>
    <t>Feb. 22, 2016shares</t>
  </si>
  <si>
    <t>Aug. 14, 2015USD ($)$ / sharesshares</t>
  </si>
  <si>
    <t>Aug. 13, 2015USD ($)shares</t>
  </si>
  <si>
    <t>Jun. 04, 2015Merchantsshares</t>
  </si>
  <si>
    <t>Apr. 24, 2015USD ($)$ / sharesshares</t>
  </si>
  <si>
    <t>Apr. 24, 2015CNY (¥)shares</t>
  </si>
  <si>
    <t>Feb. 28, 2016USD ($)$ / sharesshares</t>
  </si>
  <si>
    <t>Sep. 30, 2015$ / sharesshares</t>
  </si>
  <si>
    <t>Jan. 30, 2015USD ($)shares</t>
  </si>
  <si>
    <t>Jun. 30, 2016$ / sharesshares</t>
  </si>
  <si>
    <t>Dec. 22, 2015$ / sharesshares</t>
  </si>
  <si>
    <t>Sep. 30, 2014$ / sharesshares</t>
  </si>
  <si>
    <t>Shareholders Equity (Textual)</t>
  </si>
  <si>
    <t>Common stock shares subject to cancellation</t>
  </si>
  <si>
    <t>Percentage of common stock</t>
  </si>
  <si>
    <t>42.93%</t>
  </si>
  <si>
    <t>Sale of common stock shares</t>
  </si>
  <si>
    <t>Sale of common stock, price per share | $ / shares</t>
  </si>
  <si>
    <t>Gross proceeds from issuance of common stock | $</t>
  </si>
  <si>
    <t>Conversion of common stock amount | $</t>
  </si>
  <si>
    <t>Common stock, par value | $ / shares</t>
  </si>
  <si>
    <t>Preferred stock, par value | $ / shares</t>
  </si>
  <si>
    <t>Conversion price | $ / shares</t>
  </si>
  <si>
    <t>Ace Keen Limited [Member]</t>
  </si>
  <si>
    <t>Conversion of common stock shares</t>
  </si>
  <si>
    <t>Jet Key Limited [Member]</t>
  </si>
  <si>
    <t>Morolling International Hk Limited [Member]</t>
  </si>
  <si>
    <t>Shenzhen Bayi Consulting Co., Ltd [Member]</t>
  </si>
  <si>
    <t>Rebl [Member]</t>
  </si>
  <si>
    <t>Convertible note principal amount | $</t>
  </si>
  <si>
    <t>Convertible promissory note | $</t>
  </si>
  <si>
    <t>Principal amount of note | $</t>
  </si>
  <si>
    <t>Additional shares of common stock</t>
  </si>
  <si>
    <t>Good Eastern Investment Limited [Member]</t>
  </si>
  <si>
    <t>Stellar Elite Limited [Member]</t>
  </si>
  <si>
    <t>Zhongtou Subscription Agreement [Member]</t>
  </si>
  <si>
    <t>Gross proceeds from issuance of common stock</t>
  </si>
  <si>
    <t>Purchase of common stock by warrant</t>
  </si>
  <si>
    <t>Warrants exercise price | $ / shares</t>
  </si>
  <si>
    <t>Xinhua Subscription Agreement [Member]</t>
  </si>
  <si>
    <t>Warrant expiration date</t>
  </si>
  <si>
    <t>Sep. 30,
		2015</t>
  </si>
  <si>
    <t>Number of merchants | Merchants</t>
  </si>
  <si>
    <t>New subscription agreement, Description</t>
  </si>
  <si>
    <t>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8,000,000 Warrant Shares (the "Condition").</t>
  </si>
  <si>
    <t>Earnings Per Share (Details) - USD ($)</t>
  </si>
  <si>
    <t>Net loss attributable to ordinary shareholders for computing basic and diluted net loss per ordinary share</t>
  </si>
  <si>
    <t>Weighted average number of common shares outstanding - Basic and diluted</t>
  </si>
  <si>
    <t>Basic earnings per share</t>
  </si>
  <si>
    <t>Diluted earnings per share</t>
  </si>
  <si>
    <t>Income Taxes (Details) - USD ($)</t>
  </si>
  <si>
    <t>Income taxes (Textual)</t>
  </si>
  <si>
    <t>PRC statutory rate, percentage</t>
  </si>
  <si>
    <t>25.00%</t>
  </si>
  <si>
    <t>Operating loss carry forward</t>
  </si>
  <si>
    <t>Operating loss carryforwards, description</t>
  </si>
  <si>
    <t>Effective income tax rate</t>
  </si>
  <si>
    <t>0.30%</t>
  </si>
  <si>
    <t>0.40%</t>
  </si>
  <si>
    <t>PRC subsidiaries subject to income tax rate</t>
  </si>
  <si>
    <t>Deferred tax asset on net operating losses</t>
  </si>
  <si>
    <t>Hong Kong [Member]</t>
  </si>
  <si>
    <t>16.50%</t>
  </si>
  <si>
    <t>Maximum [Member]</t>
  </si>
  <si>
    <t>35.00%</t>
  </si>
  <si>
    <t>Minimum [Member]</t>
  </si>
  <si>
    <t>15.00%</t>
  </si>
  <si>
    <t>Commitments and Contingencies (Details)</t>
  </si>
  <si>
    <t>Total minimum lease payments</t>
  </si>
  <si>
    <t>Commitments and Contingencies (Details 1)</t>
  </si>
  <si>
    <t>For the twelve months ended</t>
  </si>
  <si>
    <t>June 30, 2017</t>
  </si>
  <si>
    <t>June 30, 2018</t>
  </si>
  <si>
    <t>June 30, 2019</t>
  </si>
  <si>
    <t>June 30, 2020</t>
  </si>
  <si>
    <t>December 31, 2020</t>
  </si>
  <si>
    <t>Total agency payments</t>
  </si>
  <si>
    <t>Commitments and Contingencies (Details Textual) - USD ($)</t>
  </si>
  <si>
    <t>Commitments and contingencies (Textual)</t>
  </si>
  <si>
    <t>Rental expenses under operating leases</t>
  </si>
  <si>
    <t>Agency fee of first year</t>
  </si>
  <si>
    <t>Agency fee of second year</t>
  </si>
  <si>
    <t>Xinhua New Media Co. Ltd [Member]</t>
  </si>
  <si>
    <t>Expiration date of agreement</t>
  </si>
  <si>
    <t>Dec. 31,
		2020</t>
  </si>
  <si>
    <t>Subsequent Events (Details)</t>
  </si>
  <si>
    <t>Jul. 15, 2016USD ($)Loans</t>
  </si>
  <si>
    <t>Jul. 15, 2016CNY (¥)Loans</t>
  </si>
  <si>
    <t>Subsequent Events (Textual)</t>
  </si>
  <si>
    <t>Subsequent Event [Member] | Moxian Shenzhen and Shenzhen Bayi [Member]</t>
  </si>
  <si>
    <t>Number of loan agreements</t>
  </si>
  <si>
    <t>Subsequent Event [Member] | Moxian Beijing and Xinhua Huifeng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_(&quot;HKD &quot;#,##0.0000_);_(&quot;HKD &quot;(#,##0.0000)" numFmtId="169"/>
    <numFmt formatCode="_(&quot;MYR &quot;#,##0.0000_);_(&quot;MYR &quot;(#,##0.0000)" numFmtId="170"/>
    <numFmt formatCode="_(&quot;¥ &quot;#,##0_);_(&quot;¥ &quot;(#,##0)" numFmtId="171"/>
    <numFmt formatCode="_(&quot;HKD &quot;#,##0_);_(&quot;HK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516805</v>
      </c>
    </row>
    <row spans="1:2" r="6">
      <c s="4" r="A6" t="s">
        <v>7</v>
      </c>
      <c s="4" r="B6" t="s">
        <v>8</v>
      </c>
    </row>
    <row spans="1:2" r="7">
      <c s="4" r="A7" t="s">
        <v>9</v>
      </c>
      <c s="4" r="B7" t="s">
        <v>10</v>
      </c>
    </row>
    <row spans="1:2" r="8">
      <c s="4" r="A8" t="s">
        <v>11</v>
      </c>
      <c s="5" r="B8" t="s">
        <v>12</v>
      </c>
    </row>
    <row spans="1:2" r="9">
      <c s="4" r="A9" t="s">
        <v>13</v>
      </c>
      <c s="4" r="B9" t="s">
        <v>14</v>
      </c>
    </row>
    <row spans="1:2" r="10">
      <c s="4" r="A10" t="s">
        <v>15</v>
      </c>
      <c s="6" r="B10"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3</v>
      </c>
      <c s="2" r="B1" t="s">
        <v>56</v>
      </c>
    </row>
    <row spans="1:2" r="2">
      <c s="2" r="B2" t="s">
        <v>17</v>
      </c>
    </row>
    <row spans="1:2" r="3">
      <c s="3" r="A3" t="s">
        <v>164</v>
      </c>
    </row>
    <row spans="1:2" r="4">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r="A1" t="s">
        <v>167</v>
      </c>
      <c s="2" r="B1" t="s">
        <v>1</v>
      </c>
      <c s="2" r="C1" t="s">
        <v>56</v>
      </c>
    </row>
    <row spans="1:3" r="2">
      <c s="2" r="B2" t="s">
        <v>2</v>
      </c>
      <c s="2" r="C2" t="s">
        <v>17</v>
      </c>
    </row>
    <row spans="1:3" r="3">
      <c s="3" r="A3" t="s">
        <v>168</v>
      </c>
    </row>
    <row spans="1:3" r="4">
      <c s="4" r="A4" t="s">
        <v>26</v>
      </c>
      <c s="4" r="B4" t="s">
        <v>169</v>
      </c>
      <c s="4" r="C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171</v>
      </c>
      <c s="2" r="B1" t="s">
        <v>1</v>
      </c>
      <c s="2" r="C1" t="s">
        <v>56</v>
      </c>
    </row>
    <row spans="1:3" r="2">
      <c s="2" r="B2" t="s">
        <v>2</v>
      </c>
      <c s="2" r="C2" t="s">
        <v>17</v>
      </c>
    </row>
    <row spans="1:3" r="3">
      <c s="3" r="A3" t="s">
        <v>172</v>
      </c>
    </row>
    <row spans="1:3" r="4">
      <c s="4" r="A4" t="s">
        <v>173</v>
      </c>
      <c s="4" r="B4" t="s">
        <v>174</v>
      </c>
      <c s="4" r="C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s="1" r="A1" t="s">
        <v>176</v>
      </c>
      <c s="2" r="B1" t="s">
        <v>1</v>
      </c>
      <c s="2" r="C1" t="s">
        <v>56</v>
      </c>
    </row>
    <row spans="1:3" r="2">
      <c s="2" r="B2" t="s">
        <v>2</v>
      </c>
      <c s="2" r="C2" t="s">
        <v>17</v>
      </c>
    </row>
    <row spans="1:3" r="3">
      <c s="3" r="A3" t="s">
        <v>177</v>
      </c>
    </row>
    <row spans="1:3" r="4">
      <c s="4" r="A4" t="s">
        <v>178</v>
      </c>
      <c s="4" r="B4" t="s">
        <v>179</v>
      </c>
      <c s="4" r="C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s="1" r="A1" t="s">
        <v>181</v>
      </c>
      <c s="2" r="B1" t="s">
        <v>1</v>
      </c>
      <c s="2" r="C1" t="s">
        <v>56</v>
      </c>
    </row>
    <row spans="1:3" r="2">
      <c s="2" r="B2" t="s">
        <v>2</v>
      </c>
      <c s="2" r="C2" t="s">
        <v>17</v>
      </c>
    </row>
    <row spans="1:3" r="3">
      <c s="3" r="A3" t="s">
        <v>182</v>
      </c>
    </row>
    <row spans="1:3" r="4">
      <c s="4" r="A4" t="s">
        <v>183</v>
      </c>
      <c s="4" r="B4" t="s">
        <v>184</v>
      </c>
      <c s="4" r="C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6</v>
      </c>
      <c s="2" r="B1" t="s">
        <v>56</v>
      </c>
    </row>
    <row spans="1:2" r="2">
      <c s="2" r="B2" t="s">
        <v>17</v>
      </c>
    </row>
    <row spans="1:2" r="3">
      <c s="3" r="A3" t="s">
        <v>187</v>
      </c>
    </row>
    <row spans="1:2" r="4">
      <c s="4" r="A4" t="s">
        <v>82</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197</v>
      </c>
      <c s="2" r="B1" t="s">
        <v>1</v>
      </c>
      <c s="2" r="C1" t="s">
        <v>56</v>
      </c>
    </row>
    <row spans="1:3" r="2">
      <c s="2" r="B2" t="s">
        <v>2</v>
      </c>
      <c s="2" r="C2" t="s">
        <v>17</v>
      </c>
    </row>
    <row spans="1:3" r="3">
      <c s="3" r="A3" t="s">
        <v>198</v>
      </c>
    </row>
    <row spans="1:3" r="4">
      <c s="4" r="A4" t="s">
        <v>199</v>
      </c>
      <c s="4" r="B4" t="s">
        <v>200</v>
      </c>
      <c s="4" r="C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02</v>
      </c>
      <c s="2" r="B1" t="s">
        <v>1</v>
      </c>
      <c s="2" r="C1" t="s">
        <v>56</v>
      </c>
    </row>
    <row spans="1:3" r="2">
      <c s="2" r="B2" t="s">
        <v>2</v>
      </c>
      <c s="2" r="C2" t="s">
        <v>17</v>
      </c>
    </row>
    <row spans="1:3" r="3">
      <c s="3" r="A3" t="s">
        <v>159</v>
      </c>
    </row>
    <row spans="1:3" r="4">
      <c s="4" r="A4" t="s">
        <v>203</v>
      </c>
      <c s="4" r="B4" t="s">
        <v>204</v>
      </c>
      <c s="4" r="C4" t="s">
        <v>205</v>
      </c>
    </row>
    <row spans="1:3" r="5">
      <c s="4" r="A5" t="s">
        <v>206</v>
      </c>
      <c s="4" r="B5" t="s">
        <v>207</v>
      </c>
    </row>
    <row spans="1:3" r="6">
      <c s="4" r="A6" t="s">
        <v>208</v>
      </c>
      <c s="4" r="B6" t="s">
        <v>209</v>
      </c>
    </row>
    <row spans="1:3" r="7">
      <c s="4" r="A7" t="s">
        <v>210</v>
      </c>
      <c s="4" r="B7" t="s">
        <v>211</v>
      </c>
    </row>
    <row spans="1:3" r="8">
      <c s="4" r="A8" t="s">
        <v>212</v>
      </c>
      <c s="4" r="B8" t="s">
        <v>213</v>
      </c>
      <c s="4" r="C8" t="s">
        <v>214</v>
      </c>
    </row>
    <row spans="1:3" r="9">
      <c s="4" r="A9" t="s">
        <v>215</v>
      </c>
      <c s="4" r="B9" t="s">
        <v>216</v>
      </c>
      <c s="4" r="C9" t="s">
        <v>217</v>
      </c>
    </row>
    <row spans="1:3" r="10">
      <c s="4" r="A10" t="s">
        <v>20</v>
      </c>
      <c s="4" r="B10" t="s">
        <v>218</v>
      </c>
      <c s="4" r="C10" t="s">
        <v>218</v>
      </c>
    </row>
    <row spans="1:3" r="11">
      <c s="4" r="A11" t="s">
        <v>82</v>
      </c>
      <c s="4" r="C11" t="s">
        <v>219</v>
      </c>
    </row>
    <row spans="1:3" r="12">
      <c s="4" r="A12" t="s">
        <v>220</v>
      </c>
      <c s="4" r="B12" t="s">
        <v>221</v>
      </c>
      <c s="4" r="C12" t="s">
        <v>222</v>
      </c>
    </row>
    <row spans="1:3" r="13">
      <c s="4" r="A13" t="s">
        <v>223</v>
      </c>
      <c s="4" r="C13" t="s">
        <v>224</v>
      </c>
    </row>
    <row spans="1:3" r="14">
      <c s="4" r="A14" t="s">
        <v>225</v>
      </c>
      <c s="4" r="C14" t="s">
        <v>226</v>
      </c>
    </row>
    <row spans="1:3" r="15">
      <c s="4" r="A15" t="s">
        <v>173</v>
      </c>
      <c s="4" r="B15" t="s">
        <v>227</v>
      </c>
      <c s="4" r="C15" t="s">
        <v>228</v>
      </c>
    </row>
    <row spans="1:3" r="16">
      <c s="4" r="A16" t="s">
        <v>229</v>
      </c>
      <c s="4" r="C16" t="s">
        <v>230</v>
      </c>
    </row>
    <row spans="1:3" r="17">
      <c s="4" r="A17" t="s">
        <v>231</v>
      </c>
      <c s="4" r="B17" t="s">
        <v>232</v>
      </c>
    </row>
    <row spans="1:3" r="18">
      <c s="4" r="A18" t="s">
        <v>233</v>
      </c>
      <c s="4" r="B18" t="s">
        <v>234</v>
      </c>
      <c s="4" r="C18" t="s">
        <v>235</v>
      </c>
    </row>
    <row spans="1:3" r="19">
      <c s="4" r="A19" t="s">
        <v>191</v>
      </c>
      <c s="4" r="B19" t="s">
        <v>236</v>
      </c>
      <c s="4" r="C19" t="s">
        <v>237</v>
      </c>
    </row>
    <row spans="1:3" r="20">
      <c s="4" r="A20" t="s">
        <v>238</v>
      </c>
      <c s="4" r="B20" t="s">
        <v>239</v>
      </c>
    </row>
    <row spans="1:3" r="21">
      <c s="4" r="A21" t="s">
        <v>240</v>
      </c>
      <c s="4" r="B21" t="s">
        <v>241</v>
      </c>
    </row>
    <row spans="1:3" r="22">
      <c s="4" r="A22" t="s">
        <v>242</v>
      </c>
      <c s="4" r="B22" t="s">
        <v>243</v>
      </c>
      <c s="4" r="C22"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6</v>
      </c>
      <c s="2" r="B1" t="s">
        <v>2</v>
      </c>
      <c s="2" r="C1" t="s">
        <v>17</v>
      </c>
      <c s="2" r="D1" t="s">
        <v>18</v>
      </c>
    </row>
    <row spans="1:4" r="2">
      <c s="3" r="A2" t="s">
        <v>19</v>
      </c>
    </row>
    <row spans="1:4" r="3">
      <c s="4" r="A3" t="s">
        <v>20</v>
      </c>
      <c s="7" r="B3" t="n">
        <v>96587</v>
      </c>
      <c s="7" r="C3" t="n">
        <v>2398713</v>
      </c>
      <c s="7" r="D3" t="n">
        <v>1770196</v>
      </c>
    </row>
    <row spans="1:4" r="4">
      <c s="4" r="A4" t="s">
        <v>21</v>
      </c>
      <c s="6" r="B4" t="n">
        <v>607645</v>
      </c>
      <c s="6" r="C4" t="n">
        <v>1042727</v>
      </c>
      <c s="6" r="D4" t="n">
        <v>741645</v>
      </c>
    </row>
    <row spans="1:4" r="5">
      <c s="4" r="A5" t="s">
        <v>22</v>
      </c>
      <c s="6" r="B5" t="n">
        <v>32503</v>
      </c>
      <c s="6" r="C5" t="n">
        <v>38310</v>
      </c>
      <c s="4" r="D5" t="s">
        <v>23</v>
      </c>
    </row>
    <row spans="1:4" r="6">
      <c s="4" r="A6" t="s">
        <v>24</v>
      </c>
      <c s="6" r="B6" t="n">
        <v>736735</v>
      </c>
      <c s="6" r="C6" t="n">
        <v>3479750</v>
      </c>
      <c s="6" r="D6" t="n">
        <v>2511841</v>
      </c>
    </row>
    <row spans="1:4" r="7">
      <c s="4" r="A7" t="s">
        <v>25</v>
      </c>
      <c s="6" r="B7" t="n">
        <v>85981</v>
      </c>
      <c s="6" r="C7" t="n">
        <v>52609</v>
      </c>
    </row>
    <row spans="1:4" r="8">
      <c s="4" r="A8" t="s">
        <v>26</v>
      </c>
      <c s="6" r="B8" t="n">
        <v>1725924</v>
      </c>
      <c s="6" r="C8" t="n">
        <v>2941562</v>
      </c>
      <c s="6" r="D8" t="n">
        <v>348669</v>
      </c>
    </row>
    <row spans="1:4" r="9">
      <c s="4" r="A9" t="s">
        <v>27</v>
      </c>
      <c s="6" r="B9" t="n">
        <v>5703720</v>
      </c>
      <c s="6" r="C9" t="n">
        <v>6600285</v>
      </c>
    </row>
    <row spans="1:4" r="10">
      <c s="4" r="A10" t="s">
        <v>28</v>
      </c>
      <c s="6" r="B10" t="n">
        <v>8252360</v>
      </c>
      <c s="6" r="C10" t="n">
        <v>13074206</v>
      </c>
      <c s="6" r="D10" t="n">
        <v>2860510</v>
      </c>
    </row>
    <row spans="1:4" r="11">
      <c s="3" r="A11" t="s">
        <v>29</v>
      </c>
    </row>
    <row spans="1:4" r="12">
      <c s="4" r="A12" t="s">
        <v>30</v>
      </c>
      <c s="6" r="B12" t="n">
        <v>960877</v>
      </c>
      <c s="6" r="C12" t="n">
        <v>600675</v>
      </c>
      <c s="6" r="D12" t="n">
        <v>295601</v>
      </c>
    </row>
    <row spans="1:4" r="13">
      <c s="4" r="A13" t="s">
        <v>31</v>
      </c>
      <c s="6" r="B13" t="n">
        <v>2839158</v>
      </c>
      <c s="6" r="C13" t="n">
        <v>1462525</v>
      </c>
      <c s="6" r="D13" t="n">
        <v>6151932</v>
      </c>
    </row>
    <row spans="1:4" r="14">
      <c s="4" r="A14" t="s">
        <v>32</v>
      </c>
      <c s="4" r="B14" t="s">
        <v>23</v>
      </c>
      <c s="6" r="C14" t="n">
        <v>5505915</v>
      </c>
      <c s="4" r="D14" t="s">
        <v>23</v>
      </c>
    </row>
    <row spans="1:4" r="15">
      <c s="4" r="A15" t="s">
        <v>33</v>
      </c>
      <c s="4" r="C15" t="s">
        <v>23</v>
      </c>
      <c s="6" r="D15" t="n">
        <v>1000000</v>
      </c>
    </row>
    <row spans="1:4" r="16">
      <c s="4" r="A16" t="s">
        <v>34</v>
      </c>
      <c s="6" r="B16" t="n">
        <v>3800035</v>
      </c>
      <c s="6" r="C16" t="n">
        <v>7569115</v>
      </c>
      <c s="6" r="D16" t="n">
        <v>7447533</v>
      </c>
    </row>
    <row spans="1:4" r="17">
      <c s="4" r="A17" t="s">
        <v>35</v>
      </c>
      <c s="6" r="B17" t="n">
        <v>3800035</v>
      </c>
      <c s="6" r="C17" t="n">
        <v>7569115</v>
      </c>
      <c s="6" r="D17" t="n">
        <v>7447533</v>
      </c>
    </row>
    <row spans="1:4" r="18">
      <c s="3" r="A18" t="s">
        <v>36</v>
      </c>
    </row>
    <row spans="1:4" r="19">
      <c s="4" r="A19" t="s">
        <v>37</v>
      </c>
      <c s="4" r="B19" t="s">
        <v>23</v>
      </c>
      <c s="4" r="C19" t="s">
        <v>23</v>
      </c>
      <c s="4" r="D19" t="s">
        <v>23</v>
      </c>
    </row>
    <row spans="1:4" r="20">
      <c s="4" r="A20" t="s">
        <v>38</v>
      </c>
      <c s="6" r="B20" t="n">
        <v>64006</v>
      </c>
      <c s="6" r="C20" t="n">
        <v>107334</v>
      </c>
      <c s="6" r="D20" t="n">
        <v>99150</v>
      </c>
    </row>
    <row spans="1:4" r="21">
      <c s="4" r="A21" t="s">
        <v>39</v>
      </c>
      <c s="6" r="B21" t="n">
        <v>24691259</v>
      </c>
      <c s="6" r="C21" t="n">
        <v>16457910</v>
      </c>
      <c s="6" r="D21" t="n">
        <v>262064</v>
      </c>
    </row>
    <row spans="1:4" r="22">
      <c s="4" r="A22" t="s">
        <v>40</v>
      </c>
      <c s="6" r="B22" t="n">
        <v>-20557155</v>
      </c>
      <c s="6" r="C22" t="n">
        <v>-11174812</v>
      </c>
      <c s="6" r="D22" t="n">
        <v>-5001166</v>
      </c>
    </row>
    <row spans="1:4" r="23">
      <c s="4" r="A23" t="s">
        <v>41</v>
      </c>
      <c s="6" r="B23" t="n">
        <v>254215</v>
      </c>
      <c s="6" r="C23" t="n">
        <v>114659</v>
      </c>
      <c s="6" r="D23" t="n">
        <v>52929</v>
      </c>
    </row>
    <row spans="1:4" r="24">
      <c s="4" r="A24" t="s">
        <v>42</v>
      </c>
      <c s="6" r="B24" t="n">
        <v>4452325</v>
      </c>
      <c s="6" r="C24" t="n">
        <v>5505091</v>
      </c>
      <c s="6" r="D24" t="n">
        <v>-4587023</v>
      </c>
    </row>
    <row spans="1:4" r="25">
      <c s="4" r="A25" t="s">
        <v>43</v>
      </c>
      <c s="7" r="B25" t="n">
        <v>8252360</v>
      </c>
      <c s="7" r="C25" t="n">
        <v>13074206</v>
      </c>
      <c s="7" r="D25" t="n">
        <v>2860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45</v>
      </c>
      <c s="2" r="B1" t="s">
        <v>56</v>
      </c>
    </row>
    <row spans="1:2" r="2">
      <c s="2" r="B2" t="s">
        <v>17</v>
      </c>
    </row>
    <row spans="1:2" r="3">
      <c s="3" r="A3" t="s">
        <v>156</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r="A1" t="s">
        <v>252</v>
      </c>
      <c s="2" r="B1" t="s">
        <v>1</v>
      </c>
      <c s="2" r="C1" t="s">
        <v>56</v>
      </c>
    </row>
    <row spans="1:3" r="2">
      <c s="2" r="B2" t="s">
        <v>2</v>
      </c>
      <c s="2" r="C2" t="s">
        <v>17</v>
      </c>
    </row>
    <row spans="1:3" r="3">
      <c s="3" r="A3" t="s">
        <v>159</v>
      </c>
    </row>
    <row spans="1:3" r="4">
      <c s="4" r="A4" t="s">
        <v>253</v>
      </c>
      <c s="4" r="B4" t="s">
        <v>254</v>
      </c>
      <c s="4" r="C4" t="s">
        <v>255</v>
      </c>
    </row>
    <row spans="1:3" r="5">
      <c s="4" r="A5" t="s">
        <v>256</v>
      </c>
      <c s="4" r="B5"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58</v>
      </c>
      <c s="2" r="B1" t="s">
        <v>56</v>
      </c>
    </row>
    <row spans="1:2" r="2">
      <c s="2" r="B2" t="s">
        <v>17</v>
      </c>
    </row>
    <row spans="1:2" r="3">
      <c s="3" r="A3" t="s">
        <v>164</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s="1" r="A1" t="s">
        <v>263</v>
      </c>
      <c s="2" r="B1" t="s">
        <v>1</v>
      </c>
      <c s="2" r="C1" t="s">
        <v>56</v>
      </c>
    </row>
    <row spans="1:3" r="2">
      <c s="2" r="B2" t="s">
        <v>2</v>
      </c>
      <c s="2" r="C2" t="s">
        <v>17</v>
      </c>
    </row>
    <row spans="1:3" r="3">
      <c s="3" r="A3" t="s">
        <v>168</v>
      </c>
    </row>
    <row spans="1:3" r="4">
      <c s="4" r="A4" t="s">
        <v>264</v>
      </c>
      <c s="4" r="B4" t="s">
        <v>265</v>
      </c>
      <c s="4" r="C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s="1" r="A1" t="s">
        <v>267</v>
      </c>
      <c s="2" r="B1" t="s">
        <v>1</v>
      </c>
      <c s="2" r="C1" t="s">
        <v>56</v>
      </c>
    </row>
    <row spans="1:3" r="2">
      <c s="2" r="B2" t="s">
        <v>2</v>
      </c>
      <c s="2" r="C2" t="s">
        <v>17</v>
      </c>
    </row>
    <row spans="1:3" r="3">
      <c s="3" r="A3" t="s">
        <v>172</v>
      </c>
    </row>
    <row spans="1:3" r="4">
      <c s="4" r="A4" t="s">
        <v>268</v>
      </c>
      <c s="4" r="B4" t="s">
        <v>269</v>
      </c>
      <c s="4" r="C4" t="s">
        <v>270</v>
      </c>
    </row>
    <row spans="1:3" r="5">
      <c s="4" r="A5" t="s">
        <v>271</v>
      </c>
      <c s="4" r="B5" t="s">
        <v>272</v>
      </c>
      <c s="4" r="C5"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s="1" r="A1" t="s">
        <v>274</v>
      </c>
      <c s="2" r="B1" t="s">
        <v>1</v>
      </c>
      <c s="2" r="C1" t="s">
        <v>56</v>
      </c>
    </row>
    <row spans="1:3" r="2">
      <c s="2" r="B2" t="s">
        <v>2</v>
      </c>
      <c s="2" r="C2" t="s">
        <v>17</v>
      </c>
    </row>
    <row spans="1:3" r="3">
      <c s="3" r="A3" t="s">
        <v>177</v>
      </c>
    </row>
    <row spans="1:3" r="4">
      <c s="4" r="A4" t="s">
        <v>275</v>
      </c>
      <c s="4" r="B4" t="s">
        <v>276</v>
      </c>
    </row>
    <row spans="1:3" r="5">
      <c s="4" r="A5" t="s">
        <v>277</v>
      </c>
      <c s="4" r="B5" t="s">
        <v>278</v>
      </c>
    </row>
    <row spans="1:3" r="6">
      <c s="4" r="A6" t="s">
        <v>279</v>
      </c>
      <c s="4" r="C6"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81</v>
      </c>
      <c s="2" r="B1" t="s">
        <v>56</v>
      </c>
    </row>
    <row spans="1:2" r="2">
      <c s="2" r="B2" t="s">
        <v>17</v>
      </c>
    </row>
    <row spans="1:2" r="3">
      <c s="3" r="A3" t="s">
        <v>187</v>
      </c>
    </row>
    <row spans="1:2" r="4">
      <c s="4" r="A4" t="s">
        <v>282</v>
      </c>
      <c s="4" r="B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84</v>
      </c>
      <c s="2" r="B1" t="s">
        <v>1</v>
      </c>
    </row>
    <row spans="1:2" r="2">
      <c s="2" r="B2" t="s">
        <v>2</v>
      </c>
    </row>
    <row spans="1:2" r="3">
      <c s="3" r="A3" t="s">
        <v>194</v>
      </c>
    </row>
    <row spans="1:2" r="4">
      <c s="4" r="A4" t="s">
        <v>285</v>
      </c>
      <c s="4" r="B4" t="s">
        <v>286</v>
      </c>
    </row>
    <row spans="1:2" r="5">
      <c s="4" r="A5" t="s">
        <v>287</v>
      </c>
      <c s="4" r="B5"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 customWidth="1" max="7" min="7" width="16"/>
    <col customWidth="1" max="8" min="8" width="14"/>
    <col customWidth="1" max="9" min="9" width="16"/>
    <col customWidth="1" max="10" min="10" width="14"/>
    <col customWidth="1" max="11" min="11" width="14"/>
  </cols>
  <sheetData>
    <row spans="1:11" r="1">
      <c s="1" r="A1" t="s">
        <v>289</v>
      </c>
      <c s="2" r="B1" t="s">
        <v>290</v>
      </c>
      <c s="2" r="C1" t="s">
        <v>55</v>
      </c>
      <c s="2" r="E1" t="s">
        <v>1</v>
      </c>
      <c s="2" r="G1" t="s">
        <v>56</v>
      </c>
      <c s="2" r="I1" t="s">
        <v>57</v>
      </c>
    </row>
    <row spans="1:11" r="2">
      <c s="2" r="B2" t="s">
        <v>291</v>
      </c>
      <c s="2" r="C2" t="s">
        <v>2</v>
      </c>
      <c s="2" r="D2" t="s">
        <v>58</v>
      </c>
      <c s="2" r="E2" t="s">
        <v>2</v>
      </c>
      <c s="2" r="F2" t="s">
        <v>58</v>
      </c>
      <c s="2" r="G2" t="s">
        <v>17</v>
      </c>
      <c s="2" r="H2" t="s">
        <v>18</v>
      </c>
      <c s="2" r="I2" t="s">
        <v>17</v>
      </c>
      <c s="2" r="J2" t="s">
        <v>292</v>
      </c>
      <c s="2" r="K2" t="s">
        <v>293</v>
      </c>
    </row>
    <row spans="1:11" r="3">
      <c s="3" r="A3" t="s">
        <v>294</v>
      </c>
    </row>
    <row spans="1:11" r="4">
      <c s="4" r="A4" t="s">
        <v>295</v>
      </c>
      <c s="4" r="K4" t="s">
        <v>296</v>
      </c>
    </row>
    <row spans="1:11" r="5">
      <c s="4" r="A5" t="s">
        <v>297</v>
      </c>
      <c s="7" r="C5" t="n">
        <v>5703</v>
      </c>
      <c s="7" r="D5" t="n">
        <v>18187</v>
      </c>
      <c s="7" r="E5" t="n">
        <v>18645</v>
      </c>
      <c s="7" r="F5" t="n">
        <v>86353</v>
      </c>
      <c s="7" r="G5" t="n">
        <v>83870</v>
      </c>
      <c s="7" r="H5" t="n">
        <v>56122</v>
      </c>
      <c s="7" r="I5" t="n">
        <v>139992</v>
      </c>
    </row>
    <row spans="1:11" r="6">
      <c s="4" r="A6" t="s">
        <v>40</v>
      </c>
      <c s="7" r="C6" t="n">
        <v>-20557155</v>
      </c>
      <c s="7" r="E6" t="n">
        <v>-20557155</v>
      </c>
      <c s="7" r="G6" t="n">
        <v>-11174812</v>
      </c>
      <c s="7" r="H6" t="n">
        <v>-5001166</v>
      </c>
      <c s="7" r="I6" t="n">
        <v>-11174812</v>
      </c>
    </row>
    <row spans="1:11" r="7">
      <c s="4" r="A7" t="s">
        <v>298</v>
      </c>
      <c s="4" r="B7" t="s">
        <v>299</v>
      </c>
    </row>
    <row spans="1:11" r="8">
      <c s="4" r="A8" t="s">
        <v>300</v>
      </c>
      <c s="4" r="B8" t="s">
        <v>301</v>
      </c>
    </row>
    <row spans="1:11" r="9">
      <c s="4" r="A9" t="s">
        <v>302</v>
      </c>
    </row>
    <row spans="1:11" r="10">
      <c s="3" r="A10" t="s">
        <v>294</v>
      </c>
    </row>
    <row spans="1:11" r="11">
      <c s="4" r="A11" t="s">
        <v>295</v>
      </c>
      <c s="4" r="J11" t="s">
        <v>296</v>
      </c>
    </row>
    <row spans="1:11" r="12">
      <c s="4" r="A12" t="s">
        <v>303</v>
      </c>
      <c s="7" r="J12" t="n">
        <v>6782000</v>
      </c>
    </row>
  </sheetData>
  <mergeCells count="4">
    <mergeCell ref="A1:A2"/>
    <mergeCell ref="C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04</v>
      </c>
      <c s="2" r="B1" t="s">
        <v>2</v>
      </c>
      <c s="2" r="C1" t="s">
        <v>17</v>
      </c>
      <c s="2" r="D1" t="s">
        <v>18</v>
      </c>
      <c s="2" r="E1" t="s">
        <v>305</v>
      </c>
      <c s="2" r="F1" t="s">
        <v>306</v>
      </c>
      <c s="2" r="G1" t="s">
        <v>307</v>
      </c>
      <c s="2" r="H1" t="s">
        <v>308</v>
      </c>
      <c s="2" r="I1" t="s">
        <v>309</v>
      </c>
    </row>
    <row spans="1:9" r="2">
      <c s="4" r="A2" t="s">
        <v>24</v>
      </c>
      <c s="7" r="B2" t="n">
        <v>736735</v>
      </c>
      <c s="7" r="C2" t="n">
        <v>3479750</v>
      </c>
      <c s="7" r="D2" t="n">
        <v>2511841</v>
      </c>
    </row>
    <row spans="1:9" r="3">
      <c s="4" r="A3" t="s">
        <v>310</v>
      </c>
      <c s="6" r="B3" t="n">
        <v>85981</v>
      </c>
      <c s="6" r="C3" t="n">
        <v>52609</v>
      </c>
    </row>
    <row spans="1:9" r="4">
      <c s="4" r="A4" t="s">
        <v>27</v>
      </c>
      <c s="6" r="B4" t="n">
        <v>5703720</v>
      </c>
      <c s="6" r="C4" t="n">
        <v>6600285</v>
      </c>
    </row>
    <row spans="1:9" r="5">
      <c s="4" r="A5" t="s">
        <v>311</v>
      </c>
      <c s="6" r="B5" t="n">
        <v>8252360</v>
      </c>
      <c s="6" r="C5" t="n">
        <v>13074206</v>
      </c>
      <c s="6" r="D5" t="n">
        <v>2860510</v>
      </c>
    </row>
    <row spans="1:9" r="6">
      <c s="4" r="A6" t="s">
        <v>30</v>
      </c>
      <c s="6" r="B6" t="n">
        <v>960877</v>
      </c>
      <c s="6" r="C6" t="n">
        <v>600675</v>
      </c>
      <c s="6" r="D6" t="n">
        <v>295601</v>
      </c>
    </row>
    <row spans="1:9" r="7">
      <c s="4" r="A7" t="s">
        <v>34</v>
      </c>
      <c s="6" r="B7" t="n">
        <v>3800035</v>
      </c>
      <c s="6" r="C7" t="n">
        <v>7569115</v>
      </c>
      <c s="6" r="D7" t="n">
        <v>7447533</v>
      </c>
    </row>
    <row spans="1:9" r="8">
      <c s="4" r="A8" t="s">
        <v>35</v>
      </c>
      <c s="6" r="B8" t="n">
        <v>3800035</v>
      </c>
      <c s="6" r="C8" t="n">
        <v>7569115</v>
      </c>
      <c s="6" r="D8" t="n">
        <v>7447533</v>
      </c>
    </row>
    <row spans="1:9" r="9">
      <c s="4" r="A9" t="s">
        <v>40</v>
      </c>
      <c s="6" r="B9" t="n">
        <v>-20557155</v>
      </c>
      <c s="6" r="C9" t="n">
        <v>-11174812</v>
      </c>
      <c s="6" r="D9" t="n">
        <v>-5001166</v>
      </c>
    </row>
    <row spans="1:9" r="10">
      <c s="4" r="A10" t="s">
        <v>42</v>
      </c>
      <c s="6" r="B10" t="n">
        <v>4452325</v>
      </c>
      <c s="6" r="C10" t="n">
        <v>5505091</v>
      </c>
      <c s="6" r="D10" t="n">
        <v>-4587023</v>
      </c>
      <c s="7" r="E10" t="n">
        <v>-11524</v>
      </c>
      <c s="7" r="F10" t="n">
        <v>216</v>
      </c>
      <c s="7" r="G10" t="n">
        <v>33788</v>
      </c>
      <c s="7" r="H10" t="n">
        <v>3248</v>
      </c>
      <c s="4" r="I10" t="s">
        <v>23</v>
      </c>
    </row>
    <row spans="1:9" r="11">
      <c s="4" r="A11" t="s">
        <v>312</v>
      </c>
      <c s="7" r="B11" t="n">
        <v>8252360</v>
      </c>
      <c s="6" r="C11" t="n">
        <v>13074206</v>
      </c>
      <c s="7" r="D11" t="n">
        <v>2860510</v>
      </c>
    </row>
    <row spans="1:9" r="12">
      <c s="4" r="A12" t="s">
        <v>313</v>
      </c>
    </row>
    <row spans="1:9" r="13">
      <c s="4" r="A13" t="s">
        <v>24</v>
      </c>
      <c s="6" r="C13" t="n">
        <v>4937210</v>
      </c>
    </row>
    <row spans="1:9" r="14">
      <c s="4" r="A14" t="s">
        <v>310</v>
      </c>
      <c s="6" r="C14" t="n">
        <v>1457460</v>
      </c>
    </row>
    <row spans="1:9" r="15">
      <c s="4" r="A15" t="s">
        <v>27</v>
      </c>
      <c s="6" r="C15" t="n">
        <v>6603912</v>
      </c>
    </row>
    <row spans="1:9" r="16">
      <c s="4" r="A16" t="s">
        <v>311</v>
      </c>
      <c s="6" r="C16" t="n">
        <v>14482684</v>
      </c>
    </row>
    <row spans="1:9" r="17">
      <c s="4" r="A17" t="s">
        <v>30</v>
      </c>
      <c s="6" r="C17" t="n">
        <v>773852</v>
      </c>
    </row>
    <row spans="1:9" r="18">
      <c s="4" r="A18" t="s">
        <v>34</v>
      </c>
      <c s="6" r="C18" t="n">
        <v>7742292</v>
      </c>
    </row>
    <row spans="1:9" r="19">
      <c s="4" r="A19" t="s">
        <v>35</v>
      </c>
      <c s="6" r="C19" t="n">
        <v>7742292</v>
      </c>
    </row>
    <row spans="1:9" r="20">
      <c s="4" r="A20" t="s">
        <v>40</v>
      </c>
      <c s="6" r="C20" t="n">
        <v>-9939511</v>
      </c>
    </row>
    <row spans="1:9" r="21">
      <c s="4" r="A21" t="s">
        <v>42</v>
      </c>
      <c s="6" r="C21" t="n">
        <v>6740392</v>
      </c>
    </row>
    <row spans="1:9" r="22">
      <c s="4" r="A22" t="s">
        <v>312</v>
      </c>
      <c s="6" r="C22" t="n">
        <v>14482684</v>
      </c>
    </row>
    <row spans="1:9" r="23">
      <c s="4" r="A23" t="s">
        <v>314</v>
      </c>
    </row>
    <row spans="1:9" r="24">
      <c s="4" r="A24" t="s">
        <v>24</v>
      </c>
      <c s="6" r="C24" t="n">
        <v>3479750</v>
      </c>
    </row>
    <row spans="1:9" r="25">
      <c s="4" r="A25" t="s">
        <v>310</v>
      </c>
      <c s="6" r="C25" t="n">
        <v>52609</v>
      </c>
    </row>
    <row spans="1:9" r="26">
      <c s="4" r="A26" t="s">
        <v>27</v>
      </c>
      <c s="6" r="C26" t="n">
        <v>6600285</v>
      </c>
    </row>
    <row spans="1:9" r="27">
      <c s="4" r="A27" t="s">
        <v>311</v>
      </c>
      <c s="6" r="C27" t="n">
        <v>13074206</v>
      </c>
    </row>
    <row spans="1:9" r="28">
      <c s="4" r="A28" t="s">
        <v>30</v>
      </c>
      <c s="6" r="C28" t="n">
        <v>600675</v>
      </c>
    </row>
    <row spans="1:9" r="29">
      <c s="4" r="A29" t="s">
        <v>34</v>
      </c>
      <c s="6" r="C29" t="n">
        <v>7569115</v>
      </c>
    </row>
    <row spans="1:9" r="30">
      <c s="4" r="A30" t="s">
        <v>35</v>
      </c>
      <c s="6" r="C30" t="n">
        <v>7569115</v>
      </c>
    </row>
    <row spans="1:9" r="31">
      <c s="4" r="A31" t="s">
        <v>40</v>
      </c>
      <c s="6" r="C31" t="n">
        <v>-11174812</v>
      </c>
    </row>
    <row spans="1:9" r="32">
      <c s="4" r="A32" t="s">
        <v>42</v>
      </c>
      <c s="6" r="C32" t="n">
        <v>5505091</v>
      </c>
    </row>
    <row spans="1:9" r="33">
      <c s="4" r="A33" t="s">
        <v>312</v>
      </c>
      <c s="7" r="C33" t="n">
        <v>130742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44</v>
      </c>
      <c s="2" r="B1" t="s">
        <v>2</v>
      </c>
      <c s="2" r="C1" t="s">
        <v>17</v>
      </c>
      <c s="2" r="D1" t="s">
        <v>18</v>
      </c>
    </row>
    <row spans="1:4" r="2">
      <c s="3" r="A2" t="s">
        <v>45</v>
      </c>
    </row>
    <row spans="1:4" r="3">
      <c s="4" r="A3" t="s">
        <v>46</v>
      </c>
      <c s="8" r="B3" t="n">
        <v>0.001</v>
      </c>
      <c s="8" r="C3" t="n">
        <v>0.001</v>
      </c>
      <c s="8" r="D3" t="n">
        <v>0.001</v>
      </c>
    </row>
    <row spans="1:4" r="4">
      <c s="4" r="A4" t="s">
        <v>47</v>
      </c>
      <c s="6" r="B4" t="n">
        <v>100000000</v>
      </c>
      <c s="6" r="C4" t="n">
        <v>100000000</v>
      </c>
      <c s="6" r="D4" t="n">
        <v>100000000</v>
      </c>
    </row>
    <row spans="1:4" r="5">
      <c s="4" r="A5" t="s">
        <v>48</v>
      </c>
      <c s="4" r="B5" t="s">
        <v>23</v>
      </c>
      <c s="4" r="C5" t="s">
        <v>23</v>
      </c>
      <c s="4" r="D5" t="s">
        <v>23</v>
      </c>
    </row>
    <row spans="1:4" r="6">
      <c s="4" r="A6" t="s">
        <v>49</v>
      </c>
      <c s="4" r="B6" t="s">
        <v>23</v>
      </c>
      <c s="4" r="C6" t="s">
        <v>23</v>
      </c>
      <c s="4" r="D6" t="s">
        <v>23</v>
      </c>
    </row>
    <row spans="1:4" r="7">
      <c s="4" r="A7" t="s">
        <v>50</v>
      </c>
      <c s="8" r="B7" t="n">
        <v>0.001</v>
      </c>
      <c s="8" r="C7" t="n">
        <v>0.001</v>
      </c>
      <c s="8" r="D7" t="n">
        <v>0.001</v>
      </c>
    </row>
    <row spans="1:4" r="8">
      <c s="4" r="A8" t="s">
        <v>51</v>
      </c>
      <c s="6" r="B8" t="n">
        <v>250000000</v>
      </c>
      <c s="6" r="C8" t="n">
        <v>250000000</v>
      </c>
      <c s="6" r="D8" t="n">
        <v>250000000</v>
      </c>
    </row>
    <row spans="1:4" r="9">
      <c s="4" r="A9" t="s">
        <v>52</v>
      </c>
      <c s="6" r="B9" t="n">
        <v>64005949</v>
      </c>
      <c s="6" r="C9" t="n">
        <v>107333472</v>
      </c>
      <c s="6" r="D9" t="n">
        <v>99150000</v>
      </c>
    </row>
    <row spans="1:4" r="10">
      <c s="4" r="A10" t="s">
        <v>53</v>
      </c>
      <c s="6" r="B10" t="n">
        <v>64005949</v>
      </c>
      <c s="6" r="C10" t="n">
        <v>107333472</v>
      </c>
      <c s="6" r="D10" t="n">
        <v>99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4"/>
    <col customWidth="1" max="6" min="6" width="15"/>
    <col customWidth="1" max="7" min="7" width="14"/>
    <col customWidth="1" max="8" min="8" width="14"/>
    <col customWidth="1" max="9" min="9" width="16"/>
    <col customWidth="1" max="10" min="10" width="4"/>
    <col customWidth="1" max="11" min="11" width="14"/>
    <col customWidth="1" max="12" min="12" width="4"/>
    <col customWidth="1" max="13" min="13" width="14"/>
    <col customWidth="1" max="14" min="14" width="14"/>
    <col customWidth="1" max="15" min="15" width="16"/>
    <col customWidth="1" max="16" min="16" width="4"/>
  </cols>
  <sheetData>
    <row spans="1:16" r="1">
      <c s="1" r="A1" t="s">
        <v>315</v>
      </c>
      <c s="2" r="C1" t="s">
        <v>55</v>
      </c>
      <c s="2" r="F1" t="s">
        <v>1</v>
      </c>
      <c s="2" r="I1" t="s">
        <v>56</v>
      </c>
      <c s="2" r="O1" t="s">
        <v>57</v>
      </c>
    </row>
    <row spans="1:16" r="2">
      <c s="2" r="C2" t="s">
        <v>2</v>
      </c>
      <c s="2" r="D2" t="s">
        <v>58</v>
      </c>
      <c s="2" r="E2" t="s">
        <v>308</v>
      </c>
      <c s="2" r="F2" t="s">
        <v>2</v>
      </c>
      <c s="2" r="G2" t="s">
        <v>58</v>
      </c>
      <c s="2" r="H2" t="s">
        <v>305</v>
      </c>
      <c s="2" r="I2" t="s">
        <v>17</v>
      </c>
      <c s="2" r="K2" t="s">
        <v>18</v>
      </c>
      <c s="2" r="M2" t="s">
        <v>306</v>
      </c>
      <c s="2" r="N2" t="s">
        <v>307</v>
      </c>
      <c s="2" r="O2" t="s">
        <v>17</v>
      </c>
    </row>
    <row spans="1:16" r="3">
      <c s="4" r="A3" t="s">
        <v>118</v>
      </c>
      <c s="7" r="C3" t="n">
        <v>455753</v>
      </c>
      <c s="7" r="D3" t="n">
        <v>-238048</v>
      </c>
      <c s="7" r="F3" t="n">
        <v>-1356306</v>
      </c>
      <c s="7" r="G3" t="n">
        <v>-494793</v>
      </c>
      <c s="7" r="I3" t="n">
        <v>843299</v>
      </c>
      <c s="7" r="K3" t="n">
        <v>78571</v>
      </c>
      <c s="7" r="O3" t="n">
        <v>921870</v>
      </c>
    </row>
    <row spans="1:16" r="4">
      <c s="4" r="A4" t="s">
        <v>71</v>
      </c>
      <c s="6" r="C4" t="n">
        <v>-3838064</v>
      </c>
      <c s="6" r="D4" t="n">
        <v>-1896724</v>
      </c>
      <c s="6" r="F4" t="n">
        <v>-8937599</v>
      </c>
      <c s="6" r="G4" t="n">
        <v>-4033709</v>
      </c>
      <c s="6" r="I4" t="n">
        <v>-6228513</v>
      </c>
      <c s="6" r="K4" t="n">
        <v>-4815241</v>
      </c>
      <c s="6" r="O4" t="n">
        <v>-11253578</v>
      </c>
    </row>
    <row spans="1:16" r="5">
      <c s="4" r="A5" t="s">
        <v>76</v>
      </c>
      <c s="6" r="C5" t="n">
        <v>-3864846</v>
      </c>
      <c s="6" r="D5" t="n">
        <v>-1916140</v>
      </c>
      <c s="6" r="F5" t="n">
        <v>-9418853</v>
      </c>
      <c s="6" r="G5" t="n">
        <v>-4063639</v>
      </c>
      <c s="6" r="I5" t="n">
        <v>-6226255</v>
      </c>
      <c s="6" r="K5" t="n">
        <v>-4791342</v>
      </c>
      <c s="6" r="O5" t="n">
        <v>-11227421</v>
      </c>
    </row>
    <row spans="1:16" r="6">
      <c s="4" r="A6" t="s">
        <v>316</v>
      </c>
      <c s="6" r="C6" t="n">
        <v>-12193</v>
      </c>
      <c s="4" r="D6" t="s">
        <v>23</v>
      </c>
      <c s="6" r="F6" t="n">
        <v>-36510</v>
      </c>
      <c s="4" r="G6" t="s">
        <v>23</v>
      </c>
      <c s="6" r="I6" t="n">
        <v>-52609</v>
      </c>
      <c s="4" r="K6" t="s">
        <v>23</v>
      </c>
      <c s="6" r="O6" t="n">
        <v>-52609</v>
      </c>
    </row>
    <row spans="1:16" r="7">
      <c s="4" r="A7" t="s">
        <v>97</v>
      </c>
      <c s="6" r="C7" t="n">
        <v>-3852653</v>
      </c>
      <c s="6" r="D7" t="n">
        <v>-1916140</v>
      </c>
      <c s="7" r="E7" t="n">
        <v>-21</v>
      </c>
      <c s="6" r="F7" t="n">
        <v>-9382343</v>
      </c>
      <c s="6" r="G7" t="n">
        <v>-4063639</v>
      </c>
      <c s="7" r="H7" t="n">
        <v>-14690</v>
      </c>
      <c s="6" r="I7" t="n">
        <v>-6173646</v>
      </c>
      <c s="6" r="K7" t="n">
        <v>-4791342</v>
      </c>
      <c s="7" r="M7" t="n">
        <v>-33572</v>
      </c>
      <c s="7" r="N7" t="n">
        <v>-12606</v>
      </c>
      <c s="6" r="O7" t="n">
        <v>-11174812</v>
      </c>
    </row>
    <row spans="1:16" r="8">
      <c s="4" r="A8" t="s">
        <v>81</v>
      </c>
      <c s="7" r="C8" t="n">
        <v>-3874254</v>
      </c>
      <c s="7" r="D8" t="n">
        <v>-1831137</v>
      </c>
      <c s="7" r="F8" t="n">
        <v>-9242787</v>
      </c>
      <c s="7" r="G8" t="n">
        <v>-3786892</v>
      </c>
      <c s="7" r="I8" t="n">
        <v>-6111916</v>
      </c>
      <c s="7" r="K8" t="n">
        <v>-4738413</v>
      </c>
      <c s="7" r="O8" t="n">
        <v>-11060153</v>
      </c>
    </row>
    <row spans="1:16" r="9">
      <c s="4" r="A9" t="s">
        <v>317</v>
      </c>
      <c s="9" r="C9" t="n">
        <v>-0.08</v>
      </c>
      <c s="9" r="D9" t="n">
        <v>-0.02</v>
      </c>
      <c s="9" r="F9" t="n">
        <v>-0.11</v>
      </c>
      <c s="9" r="G9" t="n">
        <v>-0.04</v>
      </c>
      <c s="9" r="I9" t="n">
        <v>-0.06</v>
      </c>
      <c s="4" r="J9" t="s">
        <v>84</v>
      </c>
      <c s="9" r="K9" t="n">
        <v>-0.05</v>
      </c>
      <c s="4" r="L9" t="s">
        <v>84</v>
      </c>
      <c s="4" r="O9" t="s">
        <v>23</v>
      </c>
      <c s="4" r="P9" t="s">
        <v>84</v>
      </c>
    </row>
    <row spans="1:16" r="10">
      <c s="4" r="A10" t="s">
        <v>313</v>
      </c>
    </row>
    <row spans="1:16" r="11">
      <c s="4" r="A11" t="s">
        <v>118</v>
      </c>
      <c s="7" r="I11" t="n">
        <v>1012849</v>
      </c>
      <c s="7" r="O11" t="n">
        <v>1091420</v>
      </c>
    </row>
    <row spans="1:16" r="12">
      <c s="4" r="A12" t="s">
        <v>71</v>
      </c>
      <c s="6" r="I12" t="n">
        <v>-6398063</v>
      </c>
      <c s="6" r="O12" t="n">
        <v>-11423128</v>
      </c>
    </row>
    <row spans="1:16" r="13">
      <c s="4" r="A13" t="s">
        <v>76</v>
      </c>
      <c s="6" r="I13" t="n">
        <v>-6395805</v>
      </c>
      <c s="6" r="O13" t="n">
        <v>-11396971</v>
      </c>
    </row>
    <row spans="1:16" r="14">
      <c s="4" r="A14" t="s">
        <v>316</v>
      </c>
      <c s="6" r="I14" t="n">
        <v>1457460</v>
      </c>
      <c s="6" r="O14" t="n">
        <v>1457460</v>
      </c>
    </row>
    <row spans="1:16" r="15">
      <c s="4" r="A15" t="s">
        <v>97</v>
      </c>
      <c s="6" r="I15" t="n">
        <v>-4938345</v>
      </c>
      <c s="6" r="O15" t="n">
        <v>-9939511</v>
      </c>
    </row>
    <row spans="1:16" r="16">
      <c s="4" r="A16" t="s">
        <v>81</v>
      </c>
      <c s="7" r="I16" t="n">
        <v>-4876615</v>
      </c>
      <c s="7" r="O16" t="n">
        <v>-9824852</v>
      </c>
    </row>
    <row spans="1:16" r="17">
      <c s="4" r="A17" t="s">
        <v>317</v>
      </c>
      <c s="4" r="B17" t="s">
        <v>318</v>
      </c>
      <c s="9" r="I17" t="n">
        <v>-0.05</v>
      </c>
      <c s="4" r="O17" t="s">
        <v>23</v>
      </c>
    </row>
    <row spans="1:16" r="18">
      <c s="4" r="A18" t="s">
        <v>314</v>
      </c>
    </row>
    <row spans="1:16" r="19">
      <c s="4" r="A19" t="s">
        <v>118</v>
      </c>
      <c s="7" r="I19" t="n">
        <v>843299</v>
      </c>
      <c s="7" r="O19" t="n">
        <v>921870</v>
      </c>
    </row>
    <row spans="1:16" r="20">
      <c s="4" r="A20" t="s">
        <v>71</v>
      </c>
      <c s="6" r="I20" t="n">
        <v>-6228513</v>
      </c>
      <c s="6" r="O20" t="n">
        <v>-11253578</v>
      </c>
    </row>
    <row spans="1:16" r="21">
      <c s="4" r="A21" t="s">
        <v>76</v>
      </c>
      <c s="6" r="I21" t="n">
        <v>-6226255</v>
      </c>
      <c s="6" r="O21" t="n">
        <v>-11227421</v>
      </c>
    </row>
    <row spans="1:16" r="22">
      <c s="4" r="A22" t="s">
        <v>316</v>
      </c>
      <c s="6" r="I22" t="n">
        <v>52609</v>
      </c>
      <c s="6" r="O22" t="n">
        <v>52609</v>
      </c>
    </row>
    <row spans="1:16" r="23">
      <c s="4" r="A23" t="s">
        <v>97</v>
      </c>
      <c s="6" r="I23" t="n">
        <v>-6173646</v>
      </c>
      <c s="6" r="O23" t="n">
        <v>-11174812</v>
      </c>
    </row>
    <row spans="1:16" r="24">
      <c s="4" r="A24" t="s">
        <v>81</v>
      </c>
      <c s="7" r="I24" t="n">
        <v>-6111916</v>
      </c>
      <c s="7" r="O24" t="n">
        <v>-11060153</v>
      </c>
    </row>
    <row spans="1:16" r="25">
      <c s="4" r="A25" t="s">
        <v>317</v>
      </c>
      <c s="4" r="B25" t="s">
        <v>318</v>
      </c>
      <c s="9" r="I25" t="n">
        <v>-0.06</v>
      </c>
      <c s="4" r="O25" t="s">
        <v>23</v>
      </c>
    </row>
    <row spans="1:16" r="26">
      <c r="A26" t="n"/>
    </row>
    <row spans="1:16" r="27">
      <c s="4" r="A27" t="s">
        <v>84</v>
      </c>
      <c s="4" r="B27" t="s">
        <v>86</v>
      </c>
    </row>
    <row spans="1:16" r="28">
      <c s="4" r="A28" t="s">
        <v>318</v>
      </c>
      <c s="4" r="B28" t="s">
        <v>319</v>
      </c>
    </row>
  </sheetData>
  <mergeCells count="11">
    <mergeCell ref="A1:B2"/>
    <mergeCell ref="C1:E1"/>
    <mergeCell ref="F1:H1"/>
    <mergeCell ref="I1:N1"/>
    <mergeCell ref="O1:P1"/>
    <mergeCell ref="I2:J2"/>
    <mergeCell ref="K2:L2"/>
    <mergeCell ref="O2:P2"/>
    <mergeCell ref="A26:O26"/>
    <mergeCell ref="B27:O27"/>
    <mergeCell ref="B28:O2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4"/>
    <col customWidth="1" max="12" min="12" width="16"/>
  </cols>
  <sheetData>
    <row spans="1:12" r="1">
      <c s="1" r="A1" t="s">
        <v>320</v>
      </c>
      <c s="2" r="B1" t="s">
        <v>55</v>
      </c>
      <c s="2" r="E1" t="s">
        <v>1</v>
      </c>
      <c s="2" r="H1" t="s">
        <v>56</v>
      </c>
      <c s="2" r="L1" t="s">
        <v>57</v>
      </c>
    </row>
    <row spans="1:12" r="2">
      <c s="2" r="B2" t="s">
        <v>2</v>
      </c>
      <c s="2" r="C2" t="s">
        <v>58</v>
      </c>
      <c s="2" r="D2" t="s">
        <v>308</v>
      </c>
      <c s="2" r="E2" t="s">
        <v>2</v>
      </c>
      <c s="2" r="F2" t="s">
        <v>58</v>
      </c>
      <c s="2" r="G2" t="s">
        <v>305</v>
      </c>
      <c s="2" r="H2" t="s">
        <v>17</v>
      </c>
      <c s="2" r="I2" t="s">
        <v>18</v>
      </c>
      <c s="2" r="J2" t="s">
        <v>306</v>
      </c>
      <c s="2" r="K2" t="s">
        <v>307</v>
      </c>
      <c s="2" r="L2" t="s">
        <v>17</v>
      </c>
    </row>
    <row spans="1:12" r="3">
      <c s="4" r="A3" t="s">
        <v>97</v>
      </c>
      <c s="7" r="B3" t="n">
        <v>-3852653</v>
      </c>
      <c s="7" r="C3" t="n">
        <v>-1916140</v>
      </c>
      <c s="7" r="D3" t="n">
        <v>-21</v>
      </c>
      <c s="7" r="E3" t="n">
        <v>-9382343</v>
      </c>
      <c s="7" r="F3" t="n">
        <v>-4063639</v>
      </c>
      <c s="7" r="G3" t="n">
        <v>-14690</v>
      </c>
      <c s="7" r="H3" t="n">
        <v>-6173646</v>
      </c>
      <c s="7" r="I3" t="n">
        <v>-4791342</v>
      </c>
      <c s="7" r="J3" t="n">
        <v>-33572</v>
      </c>
      <c s="7" r="K3" t="n">
        <v>-12606</v>
      </c>
      <c s="7" r="L3" t="n">
        <v>-11174812</v>
      </c>
    </row>
    <row spans="1:12" r="4">
      <c s="4" r="A4" t="s">
        <v>118</v>
      </c>
      <c s="7" r="B4" t="n">
        <v>455753</v>
      </c>
      <c s="7" r="C4" t="n">
        <v>-238048</v>
      </c>
      <c s="6" r="E4" t="n">
        <v>-1356306</v>
      </c>
      <c s="6" r="F4" t="n">
        <v>-494793</v>
      </c>
      <c s="6" r="H4" t="n">
        <v>843299</v>
      </c>
      <c s="6" r="I4" t="n">
        <v>78571</v>
      </c>
      <c s="6" r="L4" t="n">
        <v>921870</v>
      </c>
    </row>
    <row spans="1:12" r="5">
      <c s="4" r="A5" t="s">
        <v>122</v>
      </c>
      <c s="6" r="H5" t="n">
        <v>52609</v>
      </c>
      <c s="4" r="I5" t="s">
        <v>23</v>
      </c>
      <c s="6" r="L5" t="n">
        <v>52609</v>
      </c>
    </row>
    <row spans="1:12" r="6">
      <c s="4" r="A6" t="s">
        <v>321</v>
      </c>
      <c s="6" r="E6" t="n">
        <v>506648</v>
      </c>
      <c s="6" r="F6" t="n">
        <v>359795</v>
      </c>
      <c s="6" r="H6" t="n">
        <v>305074</v>
      </c>
      <c s="6" r="I6" t="n">
        <v>173159</v>
      </c>
      <c s="6" r="L6" t="n">
        <v>554885</v>
      </c>
    </row>
    <row spans="1:12" r="7">
      <c s="4" r="A7" t="s">
        <v>322</v>
      </c>
      <c s="6" r="E7" t="n">
        <v>-5879930</v>
      </c>
      <c s="6" r="F7" t="n">
        <v>-3584599</v>
      </c>
      <c s="6" r="H7" t="n">
        <v>-5417273</v>
      </c>
      <c s="6" r="I7" t="n">
        <v>-2106329</v>
      </c>
      <c s="6" r="L7" t="n">
        <v>-7931832</v>
      </c>
    </row>
    <row spans="1:12" r="8">
      <c s="4" r="A8" t="s">
        <v>323</v>
      </c>
      <c s="6" r="E8" t="n">
        <v>193540</v>
      </c>
      <c s="4" r="F8" t="s">
        <v>23</v>
      </c>
      <c s="6" r="H8" t="n">
        <v>354755</v>
      </c>
      <c s="4" r="I8" t="s">
        <v>23</v>
      </c>
      <c s="6" r="L8" t="n">
        <v>354755</v>
      </c>
    </row>
    <row spans="1:12" r="9">
      <c s="4" r="A9" t="s">
        <v>324</v>
      </c>
      <c s="7" r="E9" t="n">
        <v>-519846</v>
      </c>
      <c s="7" r="F9" t="n">
        <v>-1331774</v>
      </c>
      <c s="6" r="H9" t="n">
        <v>-3286593</v>
      </c>
      <c s="7" r="I9" t="n">
        <v>667730</v>
      </c>
      <c s="6" r="L9" t="n">
        <v>-2433069</v>
      </c>
    </row>
    <row spans="1:12" r="10">
      <c s="4" r="A10" t="s">
        <v>313</v>
      </c>
    </row>
    <row spans="1:12" r="11">
      <c s="4" r="A11" t="s">
        <v>97</v>
      </c>
      <c s="6" r="H11" t="n">
        <v>-4938345</v>
      </c>
      <c s="6" r="L11" t="n">
        <v>-9939511</v>
      </c>
    </row>
    <row spans="1:12" r="12">
      <c s="4" r="A12" t="s">
        <v>118</v>
      </c>
      <c s="6" r="H12" t="n">
        <v>1012849</v>
      </c>
      <c s="6" r="L12" t="n">
        <v>1091420</v>
      </c>
    </row>
    <row spans="1:12" r="13">
      <c s="4" r="A13" t="s">
        <v>122</v>
      </c>
      <c s="6" r="H13" t="n">
        <v>-1457460</v>
      </c>
      <c s="6" r="L13" t="n">
        <v>-1457460</v>
      </c>
    </row>
    <row spans="1:12" r="14">
      <c s="4" r="A14" t="s">
        <v>321</v>
      </c>
      <c s="6" r="H14" t="n">
        <v>478251</v>
      </c>
      <c s="6" r="L14" t="n">
        <v>728062</v>
      </c>
    </row>
    <row spans="1:12" r="15">
      <c s="4" r="A15" t="s">
        <v>322</v>
      </c>
      <c s="6" r="H15" t="n">
        <v>-5244096</v>
      </c>
      <c s="6" r="L15" t="n">
        <v>-7758655</v>
      </c>
    </row>
    <row spans="1:12" r="16">
      <c s="4" r="A16" t="s">
        <v>323</v>
      </c>
      <c s="6" r="H16" t="n">
        <v>-527932</v>
      </c>
      <c s="6" r="L16" t="n">
        <v>-527932</v>
      </c>
    </row>
    <row spans="1:12" r="17">
      <c s="4" r="A17" t="s">
        <v>324</v>
      </c>
      <c s="6" r="H17" t="n">
        <v>-3459770</v>
      </c>
      <c s="6" r="L17" t="n">
        <v>-2606246</v>
      </c>
    </row>
    <row spans="1:12" r="18">
      <c s="4" r="A18" t="s">
        <v>314</v>
      </c>
    </row>
    <row spans="1:12" r="19">
      <c s="4" r="A19" t="s">
        <v>97</v>
      </c>
      <c s="6" r="H19" t="n">
        <v>-6173646</v>
      </c>
      <c s="6" r="L19" t="n">
        <v>-11174812</v>
      </c>
    </row>
    <row spans="1:12" r="20">
      <c s="4" r="A20" t="s">
        <v>118</v>
      </c>
      <c s="6" r="H20" t="n">
        <v>843299</v>
      </c>
      <c s="6" r="L20" t="n">
        <v>921870</v>
      </c>
    </row>
    <row spans="1:12" r="21">
      <c s="4" r="A21" t="s">
        <v>122</v>
      </c>
      <c s="6" r="H21" t="n">
        <v>-52609</v>
      </c>
      <c s="6" r="L21" t="n">
        <v>-52609</v>
      </c>
    </row>
    <row spans="1:12" r="22">
      <c s="4" r="A22" t="s">
        <v>321</v>
      </c>
      <c s="6" r="H22" t="n">
        <v>305074</v>
      </c>
      <c s="6" r="L22" t="n">
        <v>554885</v>
      </c>
    </row>
    <row spans="1:12" r="23">
      <c s="4" r="A23" t="s">
        <v>322</v>
      </c>
      <c s="6" r="H23" t="n">
        <v>-5417273</v>
      </c>
      <c s="6" r="L23" t="n">
        <v>-7931832</v>
      </c>
    </row>
    <row spans="1:12" r="24">
      <c s="4" r="A24" t="s">
        <v>323</v>
      </c>
      <c s="6" r="H24" t="n">
        <v>-354755</v>
      </c>
      <c s="6" r="L24" t="n">
        <v>-354755</v>
      </c>
    </row>
    <row spans="1:12" r="25">
      <c s="4" r="A25" t="s">
        <v>324</v>
      </c>
      <c s="7" r="H25" t="n">
        <v>-3286593</v>
      </c>
      <c s="7" r="L25" t="n">
        <v>-2433069</v>
      </c>
    </row>
  </sheetData>
  <mergeCells count="4">
    <mergeCell ref="A1:A2"/>
    <mergeCell ref="B1:D1"/>
    <mergeCell ref="E1:G1"/>
    <mergeCell ref="H1:K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 customWidth="1" max="5" min="5" width="14"/>
    <col customWidth="1" max="6" min="6" width="80"/>
    <col customWidth="1" max="7" min="7" width="14"/>
  </cols>
  <sheetData>
    <row spans="1:7" r="1">
      <c s="1" r="A1" t="s">
        <v>325</v>
      </c>
      <c s="2" r="B1" t="s">
        <v>55</v>
      </c>
      <c s="2" r="D1" t="s">
        <v>1</v>
      </c>
      <c s="2" r="F1" t="s">
        <v>56</v>
      </c>
    </row>
    <row spans="1:7" r="2">
      <c s="2" r="B2" t="s">
        <v>2</v>
      </c>
      <c s="2" r="C2" t="s">
        <v>58</v>
      </c>
      <c s="2" r="D2" t="s">
        <v>2</v>
      </c>
      <c s="2" r="E2" t="s">
        <v>58</v>
      </c>
      <c s="2" r="F2" t="s">
        <v>17</v>
      </c>
      <c s="2" r="G2" t="s">
        <v>18</v>
      </c>
    </row>
    <row spans="1:7" r="3">
      <c s="4" r="A3" t="s">
        <v>326</v>
      </c>
      <c s="7" r="F3" t="n">
        <v>1460000</v>
      </c>
    </row>
    <row spans="1:7" r="4">
      <c s="4" r="A4" t="s">
        <v>327</v>
      </c>
      <c s="4" r="D4" t="s">
        <v>328</v>
      </c>
    </row>
    <row spans="1:7" r="5">
      <c s="4" r="A5" t="s">
        <v>329</v>
      </c>
      <c s="7" r="B5" t="n">
        <v>233997</v>
      </c>
      <c s="7" r="C5" t="n">
        <v>169550</v>
      </c>
      <c s="7" r="D5" t="n">
        <v>684484</v>
      </c>
      <c s="7" r="E5" t="n">
        <v>339100</v>
      </c>
      <c s="7" r="F5" t="n">
        <v>536470</v>
      </c>
      <c s="4" r="G5" t="s">
        <v>23</v>
      </c>
    </row>
    <row spans="1:7" r="6">
      <c s="4" r="A6" t="s">
        <v>330</v>
      </c>
      <c s="4" r="F6" t="s">
        <v>331</v>
      </c>
    </row>
    <row spans="1:7" r="7">
      <c s="4" r="A7" t="s">
        <v>332</v>
      </c>
      <c s="4" r="F7" t="s">
        <v>333</v>
      </c>
    </row>
    <row spans="1:7" r="8">
      <c s="4" r="A8" t="s">
        <v>334</v>
      </c>
    </row>
    <row spans="1:7" r="9">
      <c s="4" r="A9" t="s">
        <v>329</v>
      </c>
      <c s="7" r="F9" t="n">
        <v>16955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50"/>
    <col customWidth="1" max="3" min="3" width="51"/>
  </cols>
  <sheetData>
    <row spans="1:3" r="1">
      <c s="1" r="A1" t="s">
        <v>335</v>
      </c>
      <c s="2" r="B1" t="s">
        <v>1</v>
      </c>
      <c s="2" r="C1" t="s">
        <v>56</v>
      </c>
    </row>
    <row spans="1:3" r="2">
      <c s="2" r="B2" t="s">
        <v>2</v>
      </c>
      <c s="2" r="C2" t="s">
        <v>17</v>
      </c>
    </row>
    <row spans="1:3" r="3">
      <c s="4" r="A3" t="s">
        <v>336</v>
      </c>
    </row>
    <row spans="1:3" r="4">
      <c s="3" r="A4" t="s">
        <v>253</v>
      </c>
    </row>
    <row spans="1:3" r="5">
      <c s="4" r="A5" t="s">
        <v>337</v>
      </c>
      <c s="4" r="B5" t="s">
        <v>338</v>
      </c>
      <c s="4" r="C5" t="s">
        <v>338</v>
      </c>
    </row>
    <row spans="1:3" r="6">
      <c s="4" r="A6" t="s">
        <v>339</v>
      </c>
    </row>
    <row spans="1:3" r="7">
      <c s="3" r="A7" t="s">
        <v>253</v>
      </c>
    </row>
    <row spans="1:3" r="8">
      <c s="4" r="A8" t="s">
        <v>337</v>
      </c>
      <c s="4" r="B8" t="s">
        <v>338</v>
      </c>
      <c s="4" r="C8" t="s">
        <v>338</v>
      </c>
    </row>
    <row spans="1:3" r="9">
      <c s="4" r="A9" t="s">
        <v>340</v>
      </c>
    </row>
    <row spans="1:3" r="10">
      <c s="3" r="A10" t="s">
        <v>253</v>
      </c>
    </row>
    <row spans="1:3" r="11">
      <c s="4" r="A11" t="s">
        <v>337</v>
      </c>
      <c s="4" r="B11" t="s">
        <v>338</v>
      </c>
      <c s="4" r="C11" t="s">
        <v>338</v>
      </c>
    </row>
    <row spans="1:3" r="12">
      <c s="4" r="A12" t="s">
        <v>341</v>
      </c>
    </row>
    <row spans="1:3" r="13">
      <c s="3" r="A13" t="s">
        <v>253</v>
      </c>
    </row>
    <row spans="1:3" r="14">
      <c s="4" r="A14" t="s">
        <v>342</v>
      </c>
      <c s="4" r="B14" t="s">
        <v>343</v>
      </c>
      <c s="4" r="C1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24"/>
    <col customWidth="1" max="3" min="3" width="36"/>
    <col customWidth="1" max="4" min="4" width="36"/>
    <col customWidth="1" max="5" min="5" width="24"/>
    <col customWidth="1" max="6" min="6" width="26"/>
    <col customWidth="1" max="7" min="7" width="26"/>
    <col customWidth="1" max="8" min="8" width="26"/>
    <col customWidth="1" max="9" min="9" width="26"/>
    <col customWidth="1" max="10" min="10" width="24"/>
    <col customWidth="1" max="11" min="11" width="26"/>
    <col customWidth="1" max="12" min="12" width="26"/>
  </cols>
  <sheetData>
    <row spans="1:12" r="1">
      <c s="1" r="A1" t="s">
        <v>345</v>
      </c>
      <c s="2" r="B1" t="s">
        <v>1</v>
      </c>
      <c r="H1" t="n"/>
      <c r="J1" t="n"/>
    </row>
    <row spans="1:12" r="2">
      <c s="2" r="B2" t="s">
        <v>346</v>
      </c>
      <c s="2" r="C2" t="s">
        <v>347</v>
      </c>
      <c s="2" r="D2" t="s">
        <v>348</v>
      </c>
      <c s="2" r="E2" t="s">
        <v>349</v>
      </c>
      <c s="2" r="F2" t="s">
        <v>350</v>
      </c>
      <c s="2" r="G2" t="s">
        <v>351</v>
      </c>
      <c s="2" r="H2" t="s">
        <v>352</v>
      </c>
      <c s="2" r="I2" t="s">
        <v>353</v>
      </c>
      <c s="2" r="J2" t="s">
        <v>354</v>
      </c>
      <c s="2" r="K2" t="s">
        <v>355</v>
      </c>
      <c s="2" r="L2" t="s">
        <v>356</v>
      </c>
    </row>
    <row spans="1:12" r="3">
      <c s="3" r="A3" t="s">
        <v>159</v>
      </c>
    </row>
    <row spans="1:12" r="4">
      <c s="4" r="A4" t="s">
        <v>357</v>
      </c>
      <c s="10" r="B4" t="n">
        <v>6.6443</v>
      </c>
      <c s="10" r="C4" t="n">
        <v>6.6443</v>
      </c>
      <c s="10" r="D4" t="n">
        <v>6.6443</v>
      </c>
      <c s="11" r="H4" t="n">
        <v>7.7589</v>
      </c>
      <c s="12" r="I4" t="n">
        <v>4.0046</v>
      </c>
      <c s="10" r="J4" t="n">
        <v>6.3568</v>
      </c>
      <c s="11" r="K4" t="n">
        <v>7.7501</v>
      </c>
      <c s="12" r="L4" t="n">
        <v>4.4124</v>
      </c>
    </row>
    <row spans="1:12" r="5">
      <c s="4" r="A5" t="s">
        <v>358</v>
      </c>
      <c s="10" r="B5" t="n">
        <v>6.4875</v>
      </c>
      <c s="10" r="C5" t="n">
        <v>7.7618</v>
      </c>
      <c s="10" r="D5" t="n">
        <v>4.1613</v>
      </c>
      <c s="10" r="E5" t="n">
        <v>6.1067</v>
      </c>
      <c s="11" r="F5" t="n">
        <v>7.752</v>
      </c>
      <c s="12" r="G5" t="n">
        <v>3.6581</v>
      </c>
    </row>
  </sheetData>
  <mergeCells count="4">
    <mergeCell ref="A1:A2"/>
    <mergeCell ref="B1:G1"/>
    <mergeCell ref="H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 customWidth="1" max="6" min="6" width="16"/>
    <col customWidth="1" max="7" min="7" width="14"/>
  </cols>
  <sheetData>
    <row spans="1:7" r="1">
      <c s="1" r="A1" t="s">
        <v>359</v>
      </c>
      <c s="2" r="B1" t="s">
        <v>55</v>
      </c>
      <c s="2" r="D1" t="s">
        <v>1</v>
      </c>
      <c s="2" r="F1" t="s">
        <v>56</v>
      </c>
    </row>
    <row spans="1:7" r="2">
      <c s="2" r="B2" t="s">
        <v>2</v>
      </c>
      <c s="2" r="C2" t="s">
        <v>58</v>
      </c>
      <c s="2" r="D2" t="s">
        <v>2</v>
      </c>
      <c s="2" r="E2" t="s">
        <v>58</v>
      </c>
      <c s="2" r="F2" t="s">
        <v>17</v>
      </c>
      <c s="2" r="G2" t="s">
        <v>18</v>
      </c>
    </row>
    <row spans="1:7" r="3">
      <c s="3" r="A3" t="s">
        <v>360</v>
      </c>
    </row>
    <row spans="1:7" r="4">
      <c s="4" r="A4" t="s">
        <v>361</v>
      </c>
      <c s="4" r="D4" t="s">
        <v>362</v>
      </c>
    </row>
    <row spans="1:7" r="5">
      <c s="4" r="A5" t="s">
        <v>363</v>
      </c>
      <c s="7" r="D5" t="n">
        <v>3100000</v>
      </c>
    </row>
    <row spans="1:7" r="6">
      <c s="4" r="A6" t="s">
        <v>40</v>
      </c>
      <c s="7" r="B6" t="n">
        <v>-20557155</v>
      </c>
      <c s="6" r="D6" t="n">
        <v>-20557155</v>
      </c>
      <c s="7" r="F6" t="n">
        <v>-11174812</v>
      </c>
      <c s="7" r="G6" t="n">
        <v>-5001166</v>
      </c>
    </row>
    <row spans="1:7" r="7">
      <c s="4" r="A7" t="s">
        <v>68</v>
      </c>
      <c s="7" r="B7" t="n">
        <v>1264700</v>
      </c>
      <c s="4" r="C7" t="s">
        <v>23</v>
      </c>
      <c s="7" r="D7" t="n">
        <v>1264700</v>
      </c>
      <c s="4" r="E7" t="s">
        <v>23</v>
      </c>
    </row>
    <row spans="1:7" r="8">
      <c s="4" r="A8" t="s">
        <v>364</v>
      </c>
      <c s="4" r="F8" t="s">
        <v>365</v>
      </c>
    </row>
    <row spans="1:7" r="9">
      <c s="4" r="A9" t="s">
        <v>366</v>
      </c>
    </row>
    <row spans="1:7" r="10">
      <c s="3" r="A10" t="s">
        <v>360</v>
      </c>
    </row>
    <row spans="1:7" r="11">
      <c s="4" r="A11" t="s">
        <v>367</v>
      </c>
      <c s="4" r="D11" t="s">
        <v>368</v>
      </c>
    </row>
    <row spans="1:7" r="12">
      <c s="4" r="A12" t="s">
        <v>369</v>
      </c>
    </row>
    <row spans="1:7" r="13">
      <c s="3" r="A13" t="s">
        <v>360</v>
      </c>
    </row>
    <row spans="1:7" r="14">
      <c s="4" r="A14" t="s">
        <v>364</v>
      </c>
      <c s="4" r="D14" t="s">
        <v>365</v>
      </c>
    </row>
    <row spans="1:7" r="15">
      <c s="4" r="A15" t="s">
        <v>370</v>
      </c>
    </row>
    <row spans="1:7" r="16">
      <c s="3" r="A16" t="s">
        <v>360</v>
      </c>
    </row>
    <row spans="1:7" r="17">
      <c s="4" r="A17" t="s">
        <v>364</v>
      </c>
      <c s="4" r="D17" t="s">
        <v>3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21"/>
  </cols>
  <sheetData>
    <row spans="1:2" r="1">
      <c s="1" r="A1" t="s">
        <v>371</v>
      </c>
      <c s="2" r="B1" t="s">
        <v>372</v>
      </c>
    </row>
    <row spans="1:2" r="2">
      <c s="3" r="A2" t="s">
        <v>373</v>
      </c>
    </row>
    <row spans="1:2" r="3">
      <c s="4" r="A3" t="s">
        <v>374</v>
      </c>
      <c s="7" r="B3" t="n">
        <v>897453</v>
      </c>
    </row>
    <row spans="1:2" r="4">
      <c s="4" r="A4" t="s">
        <v>21</v>
      </c>
      <c s="6" r="B4" t="n">
        <v>264729</v>
      </c>
    </row>
    <row spans="1:2" r="5">
      <c s="4" r="A5" t="s">
        <v>375</v>
      </c>
      <c s="6" r="B5" t="n">
        <v>1129</v>
      </c>
    </row>
    <row spans="1:2" r="6">
      <c s="3" r="A6" t="s">
        <v>376</v>
      </c>
    </row>
    <row spans="1:2" r="7">
      <c s="4" r="A7" t="s">
        <v>26</v>
      </c>
      <c s="6" r="B7" t="n">
        <v>176116</v>
      </c>
    </row>
    <row spans="1:2" r="8">
      <c s="3" r="A8" t="s">
        <v>377</v>
      </c>
    </row>
    <row spans="1:2" r="9">
      <c s="4" r="A9" t="s">
        <v>378</v>
      </c>
      <c s="6" r="B9" t="n">
        <v>-51172</v>
      </c>
    </row>
    <row spans="1:2" r="10">
      <c s="4" r="A10" t="s">
        <v>379</v>
      </c>
      <c s="6" r="B10" t="n">
        <v>-2888570</v>
      </c>
    </row>
    <row spans="1:2" r="11">
      <c s="4" r="A11" t="s">
        <v>380</v>
      </c>
      <c s="6" r="B11" t="n">
        <v>-1600315</v>
      </c>
    </row>
    <row spans="1:2" r="12">
      <c s="3" r="A12" t="s">
        <v>381</v>
      </c>
    </row>
    <row spans="1:2" r="13">
      <c s="4" r="A13" t="s">
        <v>382</v>
      </c>
      <c s="6" r="B13" t="n">
        <v>-1000000</v>
      </c>
    </row>
    <row spans="1:2" r="14">
      <c s="4" r="A14" t="s">
        <v>383</v>
      </c>
      <c s="6" r="B14" t="n">
        <v>-1600315</v>
      </c>
    </row>
    <row spans="1:2" r="15">
      <c s="4" r="A15" t="s">
        <v>384</v>
      </c>
      <c s="6" r="B15" t="n">
        <v>2600315</v>
      </c>
    </row>
    <row spans="1:2" r="16">
      <c s="3" r="A16" t="s">
        <v>385</v>
      </c>
    </row>
    <row spans="1:2" r="17">
      <c s="4" r="A17" t="s">
        <v>386</v>
      </c>
      <c s="4" r="B17" t="s">
        <v>23</v>
      </c>
    </row>
    <row spans="1:2" r="18">
      <c s="4" r="A18" t="s">
        <v>387</v>
      </c>
      <c s="6" r="B18" t="n">
        <v>897453</v>
      </c>
    </row>
    <row spans="1:2" r="19">
      <c s="4" r="A19" t="s">
        <v>388</v>
      </c>
      <c s="7" r="B19" t="n">
        <v>8974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6"/>
  </cols>
  <sheetData>
    <row spans="1:4" r="1">
      <c s="1" r="A1" t="s">
        <v>389</v>
      </c>
      <c s="2" r="B1" t="s">
        <v>56</v>
      </c>
      <c s="2" r="D1" t="s">
        <v>57</v>
      </c>
    </row>
    <row spans="1:4" r="2">
      <c s="2" r="B2" t="s">
        <v>17</v>
      </c>
      <c s="2" r="C2" t="s">
        <v>18</v>
      </c>
      <c s="2" r="D2" t="s">
        <v>17</v>
      </c>
    </row>
    <row spans="1:4" r="3">
      <c s="3" r="A3" t="s">
        <v>261</v>
      </c>
    </row>
    <row spans="1:4" r="4">
      <c s="4" r="A4" t="s">
        <v>390</v>
      </c>
      <c s="4" r="B4" t="s">
        <v>23</v>
      </c>
      <c s="4" r="C4" t="s">
        <v>23</v>
      </c>
    </row>
    <row spans="1:4" r="5">
      <c s="4" r="A5" t="s">
        <v>391</v>
      </c>
      <c s="6" r="C5" t="n">
        <v>2600315</v>
      </c>
    </row>
    <row spans="1:4" r="6">
      <c s="4" r="A6" t="s">
        <v>392</v>
      </c>
      <c s="4" r="B6" t="s">
        <v>23</v>
      </c>
      <c s="6" r="C6" t="n">
        <v>2600315</v>
      </c>
      <c s="7" r="D6" t="n">
        <v>2600315</v>
      </c>
    </row>
    <row spans="1:4" r="7">
      <c s="4" r="A7" t="s">
        <v>393</v>
      </c>
      <c s="4" r="B7" t="s">
        <v>23</v>
      </c>
      <c s="4" r="C7" t="s">
        <v>23</v>
      </c>
      <c s="4" r="D7" t="s">
        <v>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80"/>
    <col customWidth="1" max="3" min="3" width="14"/>
  </cols>
  <sheetData>
    <row spans="1:3" r="1">
      <c s="1" r="A1" t="s">
        <v>394</v>
      </c>
      <c s="2" r="B1" t="s">
        <v>290</v>
      </c>
    </row>
    <row spans="1:3" r="2">
      <c s="2" r="B2" t="s">
        <v>395</v>
      </c>
      <c s="2" r="C2" t="s">
        <v>17</v>
      </c>
    </row>
    <row spans="1:3" r="3">
      <c s="3" r="A3" t="s">
        <v>396</v>
      </c>
    </row>
    <row spans="1:3" r="4">
      <c s="4" r="A4" t="s">
        <v>382</v>
      </c>
      <c s="7" r="C4" t="n">
        <v>-1000000</v>
      </c>
    </row>
    <row spans="1:3" r="5">
      <c s="4" r="A5" t="s">
        <v>397</v>
      </c>
      <c s="4" r="B5" t="s">
        <v>398</v>
      </c>
    </row>
    <row spans="1:3" r="6">
      <c s="4" r="A6" t="s">
        <v>399</v>
      </c>
      <c s="4" r="B6" t="s">
        <v>400</v>
      </c>
    </row>
    <row spans="1:3" r="7">
      <c s="4" r="A7" t="s">
        <v>401</v>
      </c>
      <c s="4" r="B7"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r="A1" t="s">
        <v>402</v>
      </c>
      <c s="2" r="B1" t="s">
        <v>2</v>
      </c>
      <c s="2" r="C1" t="s">
        <v>17</v>
      </c>
      <c s="2" r="D1" t="s">
        <v>18</v>
      </c>
    </row>
    <row spans="1:4" r="2">
      <c s="3" r="A2" t="s">
        <v>403</v>
      </c>
    </row>
    <row spans="1:4" r="3">
      <c s="4" r="A3" t="s">
        <v>404</v>
      </c>
      <c s="7" r="B3" t="n">
        <v>2787658</v>
      </c>
      <c s="7" r="C3" t="n">
        <v>3370058</v>
      </c>
      <c s="7" r="D3" t="n">
        <v>470335</v>
      </c>
    </row>
    <row spans="1:4" r="4">
      <c s="4" r="A4" t="s">
        <v>405</v>
      </c>
      <c s="6" r="B4" t="n">
        <v>-1061734</v>
      </c>
      <c s="6" r="C4" t="n">
        <v>-428496</v>
      </c>
      <c s="6" r="D4" t="n">
        <v>-121666</v>
      </c>
    </row>
    <row spans="1:4" r="5">
      <c s="4" r="A5" t="s">
        <v>406</v>
      </c>
      <c s="6" r="B5" t="n">
        <v>1725924</v>
      </c>
      <c s="6" r="C5" t="n">
        <v>2941562</v>
      </c>
      <c s="6" r="D5" t="n">
        <v>348669</v>
      </c>
    </row>
    <row spans="1:4" r="6">
      <c s="4" r="A6" t="s">
        <v>336</v>
      </c>
    </row>
    <row spans="1:4" r="7">
      <c s="3" r="A7" t="s">
        <v>403</v>
      </c>
    </row>
    <row spans="1:4" r="8">
      <c s="4" r="A8" t="s">
        <v>404</v>
      </c>
      <c s="6" r="C8" t="n">
        <v>227886</v>
      </c>
      <c s="6" r="D8" t="n">
        <v>213600</v>
      </c>
    </row>
    <row spans="1:4" r="9">
      <c s="4" r="A9" t="s">
        <v>339</v>
      </c>
    </row>
    <row spans="1:4" r="10">
      <c s="3" r="A10" t="s">
        <v>403</v>
      </c>
    </row>
    <row spans="1:4" r="11">
      <c s="4" r="A11" t="s">
        <v>404</v>
      </c>
      <c s="6" r="C11" t="n">
        <v>2129199</v>
      </c>
      <c s="6" r="D11" t="n">
        <v>68623</v>
      </c>
    </row>
    <row spans="1:4" r="12">
      <c s="4" r="A12" t="s">
        <v>407</v>
      </c>
    </row>
    <row spans="1:4" r="13">
      <c s="3" r="A13" t="s">
        <v>403</v>
      </c>
    </row>
    <row spans="1:4" r="14">
      <c s="4" r="A14" t="s">
        <v>404</v>
      </c>
      <c s="6" r="B14" t="n">
        <v>2309562</v>
      </c>
      <c s="6" r="C14" t="n">
        <v>2357085</v>
      </c>
    </row>
    <row spans="1:4" r="15">
      <c s="4" r="A15" t="s">
        <v>340</v>
      </c>
    </row>
    <row spans="1:4" r="16">
      <c s="3" r="A16" t="s">
        <v>403</v>
      </c>
    </row>
    <row spans="1:4" r="17">
      <c s="4" r="A17" t="s">
        <v>404</v>
      </c>
      <c s="6" r="B17" t="n">
        <v>85661</v>
      </c>
      <c s="6" r="C17" t="n">
        <v>22752</v>
      </c>
      <c s="6" r="D17" t="n">
        <v>32011</v>
      </c>
    </row>
    <row spans="1:4" r="18">
      <c s="4" r="A18" t="s">
        <v>408</v>
      </c>
    </row>
    <row spans="1:4" r="19">
      <c s="3" r="A19" t="s">
        <v>403</v>
      </c>
    </row>
    <row spans="1:4" r="20">
      <c s="4" r="A20" t="s">
        <v>404</v>
      </c>
      <c s="4" r="B20" t="s">
        <v>23</v>
      </c>
      <c s="6" r="C20" t="n">
        <v>796996</v>
      </c>
      <c s="4" r="D20" t="s">
        <v>23</v>
      </c>
    </row>
    <row spans="1:4" r="21">
      <c s="4" r="A21" t="s">
        <v>341</v>
      </c>
    </row>
    <row spans="1:4" r="22">
      <c s="3" r="A22" t="s">
        <v>403</v>
      </c>
    </row>
    <row spans="1:4" r="23">
      <c s="4" r="A23" t="s">
        <v>404</v>
      </c>
      <c s="7" r="B23" t="n">
        <v>392435</v>
      </c>
      <c s="7" r="C23" t="n">
        <v>193225</v>
      </c>
      <c s="7" r="D23" t="n">
        <v>1561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 customWidth="1" max="7" min="7" width="16"/>
    <col customWidth="1" max="8" min="8" width="4"/>
    <col customWidth="1" max="9" min="9" width="14"/>
    <col customWidth="1" max="10" min="10" width="4"/>
    <col customWidth="1" max="11" min="11" width="16"/>
    <col customWidth="1" max="12" min="12" width="4"/>
  </cols>
  <sheetData>
    <row spans="1:12" r="1">
      <c s="1" r="A1" t="s">
        <v>54</v>
      </c>
      <c s="2" r="C1" t="s">
        <v>55</v>
      </c>
      <c s="2" r="E1" t="s">
        <v>1</v>
      </c>
      <c s="2" r="G1" t="s">
        <v>56</v>
      </c>
      <c s="2" r="K1" t="s">
        <v>57</v>
      </c>
    </row>
    <row spans="1:12" r="2">
      <c s="2" r="C2" t="s">
        <v>2</v>
      </c>
      <c s="2" r="D2" t="s">
        <v>58</v>
      </c>
      <c s="2" r="E2" t="s">
        <v>2</v>
      </c>
      <c s="2" r="F2" t="s">
        <v>58</v>
      </c>
      <c s="2" r="G2" t="s">
        <v>17</v>
      </c>
      <c s="2" r="I2" t="s">
        <v>18</v>
      </c>
      <c s="2" r="K2" t="s">
        <v>17</v>
      </c>
    </row>
    <row spans="1:12" r="3">
      <c s="3" r="A3" t="s">
        <v>59</v>
      </c>
    </row>
    <row spans="1:12" r="4">
      <c s="4" r="A4" t="s">
        <v>60</v>
      </c>
      <c s="7" r="C4" t="n">
        <v>5703</v>
      </c>
      <c s="7" r="D4" t="n">
        <v>18187</v>
      </c>
      <c s="7" r="E4" t="n">
        <v>18645</v>
      </c>
      <c s="7" r="F4" t="n">
        <v>86353</v>
      </c>
      <c s="7" r="G4" t="n">
        <v>83870</v>
      </c>
      <c s="7" r="I4" t="n">
        <v>56122</v>
      </c>
      <c s="7" r="K4" t="n">
        <v>139992</v>
      </c>
    </row>
    <row spans="1:12" r="5">
      <c s="4" r="A5" t="s">
        <v>61</v>
      </c>
      <c s="6" r="C5" t="n">
        <v>-1274</v>
      </c>
      <c s="6" r="D5" t="n">
        <v>-15203</v>
      </c>
      <c s="6" r="E5" t="n">
        <v>-4163</v>
      </c>
      <c s="6" r="F5" t="n">
        <v>-26852</v>
      </c>
    </row>
    <row spans="1:12" r="6">
      <c s="4" r="A6" t="s">
        <v>62</v>
      </c>
      <c s="6" r="C6" t="n">
        <v>4429</v>
      </c>
      <c s="6" r="D6" t="n">
        <v>2984</v>
      </c>
      <c s="6" r="E6" t="n">
        <v>14482</v>
      </c>
      <c s="6" r="F6" t="n">
        <v>59501</v>
      </c>
    </row>
    <row spans="1:12" r="7">
      <c s="3" r="A7" t="s">
        <v>63</v>
      </c>
    </row>
    <row spans="1:12" r="8">
      <c s="4" r="A8" t="s">
        <v>64</v>
      </c>
      <c s="6" r="G8" t="n">
        <v>-25269</v>
      </c>
      <c s="6" r="I8" t="n">
        <v>-15514</v>
      </c>
      <c s="6" r="K8" t="n">
        <v>-48694</v>
      </c>
    </row>
    <row spans="1:12" r="9">
      <c s="4" r="A9" t="s">
        <v>65</v>
      </c>
      <c s="6" r="C9" t="n">
        <v>-455753</v>
      </c>
      <c s="6" r="D9" t="n">
        <v>238048</v>
      </c>
      <c s="6" r="E9" t="n">
        <v>1356306</v>
      </c>
      <c s="6" r="F9" t="n">
        <v>494793</v>
      </c>
      <c s="6" r="G9" t="n">
        <v>-843299</v>
      </c>
      <c s="6" r="I9" t="n">
        <v>-78571</v>
      </c>
      <c s="6" r="K9" t="n">
        <v>-921870</v>
      </c>
    </row>
    <row spans="1:12" r="10">
      <c s="4" r="A10" t="s">
        <v>66</v>
      </c>
      <c s="6" r="C10" t="n">
        <v>519807</v>
      </c>
      <c s="6" r="D10" t="n">
        <v>420638</v>
      </c>
      <c s="6" r="E10" t="n">
        <v>2034103</v>
      </c>
      <c s="6" r="F10" t="n">
        <v>936624</v>
      </c>
    </row>
    <row spans="1:12" r="11">
      <c s="4" r="A11" t="s">
        <v>67</v>
      </c>
      <c s="6" r="C11" t="n">
        <v>462430</v>
      </c>
      <c s="4" r="D11" t="s">
        <v>23</v>
      </c>
      <c s="6" r="E11" t="n">
        <v>462430</v>
      </c>
      <c s="4" r="F11" t="s">
        <v>23</v>
      </c>
    </row>
    <row spans="1:12" r="12">
      <c s="4" r="A12" t="s">
        <v>68</v>
      </c>
      <c s="6" r="C12" t="n">
        <v>1264700</v>
      </c>
      <c s="4" r="D12" t="s">
        <v>23</v>
      </c>
      <c s="6" r="E12" t="n">
        <v>1264700</v>
      </c>
      <c s="4" r="F12" t="s">
        <v>23</v>
      </c>
    </row>
    <row spans="1:12" r="13">
      <c s="4" r="A13" t="s">
        <v>69</v>
      </c>
      <c s="6" r="C13" t="n">
        <v>1139803</v>
      </c>
      <c s="6" r="D13" t="n">
        <v>1241022</v>
      </c>
      <c s="6" r="E13" t="n">
        <v>3834542</v>
      </c>
      <c s="6" r="F13" t="n">
        <v>2661793</v>
      </c>
      <c s="6" r="G13" t="n">
        <v>-5443815</v>
      </c>
      <c s="6" r="I13" t="n">
        <v>-2176963</v>
      </c>
      <c s="6" r="K13" t="n">
        <v>-7822691</v>
      </c>
    </row>
    <row spans="1:12" r="14">
      <c s="4" r="A14" t="s">
        <v>70</v>
      </c>
      <c s="4" r="G14" t="s">
        <v>23</v>
      </c>
      <c s="6" r="I14" t="n">
        <v>-2600315</v>
      </c>
      <c s="6" r="K14" t="n">
        <v>-2600315</v>
      </c>
    </row>
    <row spans="1:12" r="15">
      <c s="4" r="A15" t="s">
        <v>71</v>
      </c>
      <c s="6" r="C15" t="n">
        <v>-3838064</v>
      </c>
      <c s="6" r="D15" t="n">
        <v>-1896724</v>
      </c>
      <c s="6" r="E15" t="n">
        <v>-8937599</v>
      </c>
      <c s="6" r="F15" t="n">
        <v>-4033709</v>
      </c>
      <c s="6" r="G15" t="n">
        <v>-6228513</v>
      </c>
      <c s="6" r="I15" t="n">
        <v>-4815241</v>
      </c>
      <c s="6" r="K15" t="n">
        <v>-11253578</v>
      </c>
    </row>
    <row spans="1:12" r="16">
      <c s="4" r="A16" t="s">
        <v>72</v>
      </c>
      <c s="6" r="C16" t="n">
        <v>-98</v>
      </c>
      <c s="6" r="D16" t="n">
        <v>-19416</v>
      </c>
      <c s="6" r="E16" t="n">
        <v>-259</v>
      </c>
      <c s="6" r="F16" t="n">
        <v>-32194</v>
      </c>
    </row>
    <row spans="1:12" r="17">
      <c s="4" r="A17" t="s">
        <v>73</v>
      </c>
      <c s="4" r="C17" t="s">
        <v>23</v>
      </c>
      <c s="4" r="D17" t="s">
        <v>23</v>
      </c>
      <c s="6" r="E17" t="n">
        <v>1523</v>
      </c>
      <c s="6" r="F17" t="n">
        <v>2264</v>
      </c>
      <c s="6" r="G17" t="n">
        <v>2258</v>
      </c>
      <c s="6" r="I17" t="n">
        <v>23899</v>
      </c>
      <c s="6" r="K17" t="n">
        <v>26157</v>
      </c>
    </row>
    <row spans="1:12" r="18">
      <c s="4" r="A18" t="s">
        <v>74</v>
      </c>
      <c s="6" r="C18" t="n">
        <v>-26572</v>
      </c>
      <c s="4" r="D18" t="s">
        <v>23</v>
      </c>
      <c s="6" r="E18" t="n">
        <v>-482855</v>
      </c>
      <c s="4" r="F18" t="s">
        <v>23</v>
      </c>
    </row>
    <row spans="1:12" r="19">
      <c s="4" r="A19" t="s">
        <v>75</v>
      </c>
      <c s="6" r="C19" t="n">
        <v>-112</v>
      </c>
      <c s="4" r="D19" t="s">
        <v>23</v>
      </c>
      <c s="6" r="E19" t="n">
        <v>337</v>
      </c>
      <c s="4" r="F19" t="s">
        <v>23</v>
      </c>
    </row>
    <row spans="1:12" r="20">
      <c s="4" r="A20" t="s">
        <v>76</v>
      </c>
      <c s="6" r="C20" t="n">
        <v>-3864846</v>
      </c>
      <c s="6" r="D20" t="n">
        <v>-1916140</v>
      </c>
      <c s="6" r="E20" t="n">
        <v>-9418853</v>
      </c>
      <c s="6" r="F20" t="n">
        <v>-4063639</v>
      </c>
      <c s="6" r="G20" t="n">
        <v>-6226255</v>
      </c>
      <c s="6" r="I20" t="n">
        <v>-4791342</v>
      </c>
      <c s="6" r="K20" t="n">
        <v>-11227421</v>
      </c>
    </row>
    <row spans="1:12" r="21">
      <c s="4" r="A21" t="s">
        <v>77</v>
      </c>
      <c s="6" r="C21" t="n">
        <v>12193</v>
      </c>
      <c s="4" r="D21" t="s">
        <v>23</v>
      </c>
      <c s="6" r="E21" t="n">
        <v>36510</v>
      </c>
      <c s="4" r="F21" t="s">
        <v>23</v>
      </c>
      <c s="6" r="G21" t="n">
        <v>52609</v>
      </c>
      <c s="4" r="I21" t="s">
        <v>23</v>
      </c>
      <c s="6" r="K21" t="n">
        <v>52609</v>
      </c>
    </row>
    <row spans="1:12" r="22">
      <c s="4" r="A22" t="s">
        <v>78</v>
      </c>
      <c s="6" r="C22" t="n">
        <v>-3852653</v>
      </c>
      <c s="6" r="D22" t="n">
        <v>-1916140</v>
      </c>
      <c s="6" r="E22" t="n">
        <v>-9382343</v>
      </c>
      <c s="6" r="F22" t="n">
        <v>-4063639</v>
      </c>
      <c s="6" r="G22" t="n">
        <v>-6173646</v>
      </c>
      <c s="6" r="I22" t="n">
        <v>-4791342</v>
      </c>
      <c s="6" r="K22" t="n">
        <v>-11174812</v>
      </c>
    </row>
    <row spans="1:12" r="23">
      <c s="4" r="A23" t="s">
        <v>79</v>
      </c>
      <c s="4" r="C23" t="s">
        <v>23</v>
      </c>
      <c s="4" r="D23" t="s">
        <v>23</v>
      </c>
      <c s="4" r="E23" t="s">
        <v>23</v>
      </c>
      <c s="4" r="F23" t="s">
        <v>23</v>
      </c>
    </row>
    <row spans="1:12" r="24">
      <c s="4" r="A24" t="s">
        <v>80</v>
      </c>
      <c s="6" r="C24" t="n">
        <v>-21601</v>
      </c>
      <c s="6" r="D24" t="n">
        <v>85003</v>
      </c>
      <c s="6" r="E24" t="n">
        <v>139556</v>
      </c>
      <c s="6" r="F24" t="n">
        <v>276747</v>
      </c>
      <c s="6" r="G24" t="n">
        <v>61730</v>
      </c>
      <c s="6" r="I24" t="n">
        <v>52929</v>
      </c>
      <c s="6" r="K24" t="n">
        <v>114659</v>
      </c>
    </row>
    <row spans="1:12" r="25">
      <c s="4" r="A25" t="s">
        <v>81</v>
      </c>
      <c s="7" r="C25" t="n">
        <v>-3874254</v>
      </c>
      <c s="7" r="D25" t="n">
        <v>-1831137</v>
      </c>
      <c s="7" r="E25" t="n">
        <v>-9242787</v>
      </c>
      <c s="7" r="F25" t="n">
        <v>-3786892</v>
      </c>
      <c s="7" r="G25" t="n">
        <v>-6111916</v>
      </c>
      <c s="7" r="I25" t="n">
        <v>-4738413</v>
      </c>
      <c s="7" r="K25" t="n">
        <v>-11060153</v>
      </c>
    </row>
    <row spans="1:12" r="26">
      <c s="3" r="A26" t="s">
        <v>82</v>
      </c>
    </row>
    <row spans="1:12" r="27">
      <c s="4" r="A27" t="s">
        <v>83</v>
      </c>
      <c s="9" r="C27" t="n">
        <v>-0.08</v>
      </c>
      <c s="9" r="D27" t="n">
        <v>-0.02</v>
      </c>
      <c s="9" r="E27" t="n">
        <v>-0.11</v>
      </c>
      <c s="9" r="F27" t="n">
        <v>-0.04</v>
      </c>
      <c s="9" r="G27" t="n">
        <v>-0.06</v>
      </c>
      <c s="4" r="H27" t="s">
        <v>84</v>
      </c>
      <c s="9" r="I27" t="n">
        <v>-0.05</v>
      </c>
      <c s="4" r="J27" t="s">
        <v>84</v>
      </c>
      <c s="4" r="K27" t="s">
        <v>23</v>
      </c>
      <c s="4" r="L27" t="s">
        <v>84</v>
      </c>
    </row>
    <row spans="1:12" r="28">
      <c s="4" r="A28" t="s">
        <v>85</v>
      </c>
      <c s="4" r="B28" t="s">
        <v>84</v>
      </c>
      <c s="6" r="C28" t="n">
        <v>45598135</v>
      </c>
      <c s="6" r="D28" t="n">
        <v>99150000</v>
      </c>
      <c s="6" r="E28" t="n">
        <v>86755026</v>
      </c>
      <c s="6" r="F28" t="n">
        <v>99150000</v>
      </c>
      <c s="6" r="G28" t="n">
        <v>99998087</v>
      </c>
      <c s="6" r="I28" t="n">
        <v>99150000</v>
      </c>
      <c s="4" r="K28" t="s">
        <v>23</v>
      </c>
    </row>
    <row spans="1:12" r="29">
      <c r="A29" t="n"/>
    </row>
    <row spans="1:12" r="30">
      <c s="4" r="A30" t="s">
        <v>84</v>
      </c>
      <c s="4" r="B30" t="s">
        <v>86</v>
      </c>
    </row>
  </sheetData>
  <mergeCells count="10">
    <mergeCell ref="A1:B2"/>
    <mergeCell ref="C1:D1"/>
    <mergeCell ref="E1:F1"/>
    <mergeCell ref="G1:J1"/>
    <mergeCell ref="K1:L1"/>
    <mergeCell ref="G2:H2"/>
    <mergeCell ref="I2:J2"/>
    <mergeCell ref="K2:L2"/>
    <mergeCell ref="A29:K29"/>
    <mergeCell ref="B30:K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spans="1:7" r="1">
      <c s="1" r="A1" t="s">
        <v>409</v>
      </c>
      <c s="2" r="B1" t="s">
        <v>55</v>
      </c>
      <c s="2" r="D1" t="s">
        <v>1</v>
      </c>
      <c s="2" r="F1" t="s">
        <v>56</v>
      </c>
    </row>
    <row spans="1:7" r="2">
      <c s="2" r="B2" t="s">
        <v>2</v>
      </c>
      <c s="2" r="C2" t="s">
        <v>58</v>
      </c>
      <c s="2" r="D2" t="s">
        <v>2</v>
      </c>
      <c s="2" r="E2" t="s">
        <v>58</v>
      </c>
      <c s="2" r="F2" t="s">
        <v>17</v>
      </c>
      <c s="2" r="G2" t="s">
        <v>18</v>
      </c>
    </row>
    <row spans="1:7" r="3">
      <c s="3" r="A3" t="s">
        <v>410</v>
      </c>
    </row>
    <row spans="1:7" r="4">
      <c s="4" r="A4" t="s">
        <v>411</v>
      </c>
      <c s="7" r="B4" t="n">
        <v>221756</v>
      </c>
      <c s="7" r="C4" t="n">
        <v>68499</v>
      </c>
      <c s="7" r="D4" t="n">
        <v>671822</v>
      </c>
      <c s="7" r="E4" t="n">
        <v>155693</v>
      </c>
      <c s="7" r="F4" t="n">
        <v>306829</v>
      </c>
      <c s="7" r="G4" t="n">
        <v>78571</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412</v>
      </c>
      <c s="2" r="B1" t="s">
        <v>2</v>
      </c>
      <c s="2" r="C1" t="s">
        <v>17</v>
      </c>
      <c s="2" r="D1" t="s">
        <v>18</v>
      </c>
    </row>
    <row spans="1:4" r="2">
      <c s="3" r="A2" t="s">
        <v>413</v>
      </c>
    </row>
    <row spans="1:4" r="3">
      <c s="4" r="A3" t="s">
        <v>414</v>
      </c>
      <c s="7" r="B3" t="n">
        <v>6923295</v>
      </c>
      <c s="7" r="C3" t="n">
        <v>7136755</v>
      </c>
      <c s="4" r="D3" t="s">
        <v>23</v>
      </c>
    </row>
    <row spans="1:4" r="4">
      <c s="4" r="A4" t="s">
        <v>415</v>
      </c>
      <c s="6" r="B4" t="n">
        <v>-1219575</v>
      </c>
      <c s="6" r="C4" t="n">
        <v>-536470</v>
      </c>
      <c s="4" r="D4" t="s">
        <v>23</v>
      </c>
    </row>
    <row spans="1:4" r="5">
      <c s="4" r="A5" t="s">
        <v>416</v>
      </c>
      <c s="6" r="B5" t="n">
        <v>5703720</v>
      </c>
      <c s="6" r="C5" t="n">
        <v>6600285</v>
      </c>
    </row>
    <row spans="1:4" r="6">
      <c s="4" r="A6" t="s">
        <v>417</v>
      </c>
    </row>
    <row spans="1:4" r="7">
      <c s="3" r="A7" t="s">
        <v>413</v>
      </c>
    </row>
    <row spans="1:4" r="8">
      <c s="4" r="A8" t="s">
        <v>414</v>
      </c>
      <c s="6" r="B8" t="n">
        <v>5517300</v>
      </c>
      <c s="6" r="C8" t="n">
        <v>6782000</v>
      </c>
      <c s="4" r="D8" t="s">
        <v>23</v>
      </c>
    </row>
    <row spans="1:4" r="9">
      <c s="4" r="A9" t="s">
        <v>418</v>
      </c>
    </row>
    <row spans="1:4" r="10">
      <c s="3" r="A10" t="s">
        <v>413</v>
      </c>
    </row>
    <row spans="1:4" r="11">
      <c s="4" r="A11" t="s">
        <v>414</v>
      </c>
      <c s="7" r="B11" t="n">
        <v>1405995</v>
      </c>
      <c s="7" r="C11" t="n">
        <v>354755</v>
      </c>
      <c s="4" r="D11" t="s">
        <v>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419</v>
      </c>
      <c s="2" r="B1" t="s">
        <v>2</v>
      </c>
      <c s="2" r="C1" t="s">
        <v>17</v>
      </c>
    </row>
    <row spans="1:3" r="2">
      <c s="3" r="A2" t="s">
        <v>172</v>
      </c>
    </row>
    <row spans="1:3" r="3">
      <c s="6" r="A3" t="n">
        <v>2016</v>
      </c>
      <c s="7" r="C3" t="n">
        <v>854200</v>
      </c>
    </row>
    <row spans="1:3" r="4">
      <c s="6" r="A4" t="n">
        <v>2017</v>
      </c>
      <c s="7" r="B4" t="n">
        <v>855516</v>
      </c>
      <c s="6" r="C4" t="n">
        <v>854200</v>
      </c>
    </row>
    <row spans="1:3" r="5">
      <c s="6" r="A5" t="n">
        <v>2018</v>
      </c>
      <c s="6" r="B5" t="n">
        <v>845798</v>
      </c>
      <c s="6" r="C5" t="n">
        <v>826312</v>
      </c>
    </row>
    <row spans="1:3" r="6">
      <c s="6" r="A6" t="n">
        <v>2019</v>
      </c>
      <c s="6" r="B6" t="n">
        <v>712595</v>
      </c>
      <c s="6" r="C6" t="n">
        <v>678200</v>
      </c>
    </row>
    <row spans="1:3" r="7">
      <c s="6" r="A7" t="n">
        <v>2020</v>
      </c>
      <c s="6" r="B7" t="n">
        <v>675319</v>
      </c>
      <c s="6" r="C7" t="n">
        <v>3387373</v>
      </c>
    </row>
    <row spans="1:3" r="8">
      <c s="6" r="A8" t="n">
        <v>2021</v>
      </c>
      <c s="6" r="B8" t="n">
        <v>675319</v>
      </c>
    </row>
    <row spans="1:3" r="9">
      <c s="4" r="A9" t="s">
        <v>420</v>
      </c>
      <c s="6" r="B9" t="n">
        <v>1939173</v>
      </c>
    </row>
    <row spans="1:3" r="10">
      <c s="4" r="A10" t="s">
        <v>416</v>
      </c>
      <c s="7" r="B10" t="n">
        <v>5703720</v>
      </c>
      <c s="7" r="C10" t="n">
        <v>66002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 customWidth="1" max="7" min="7" width="14"/>
  </cols>
  <sheetData>
    <row spans="1:7" r="1">
      <c s="1" r="A1" t="s">
        <v>421</v>
      </c>
      <c s="2" r="B1" t="s">
        <v>55</v>
      </c>
      <c s="2" r="D1" t="s">
        <v>1</v>
      </c>
      <c s="2" r="F1" t="s">
        <v>56</v>
      </c>
    </row>
    <row spans="1:7" r="2">
      <c s="2" r="B2" t="s">
        <v>2</v>
      </c>
      <c s="2" r="C2" t="s">
        <v>58</v>
      </c>
      <c s="2" r="D2" t="s">
        <v>2</v>
      </c>
      <c s="2" r="E2" t="s">
        <v>58</v>
      </c>
      <c s="2" r="F2" t="s">
        <v>17</v>
      </c>
      <c s="2" r="G2" t="s">
        <v>18</v>
      </c>
    </row>
    <row spans="1:7" r="3">
      <c s="3" r="A3" t="s">
        <v>422</v>
      </c>
    </row>
    <row spans="1:7" r="4">
      <c s="4" r="A4" t="s">
        <v>329</v>
      </c>
      <c s="7" r="B4" t="n">
        <v>233997</v>
      </c>
      <c s="7" r="C4" t="n">
        <v>169550</v>
      </c>
      <c s="7" r="D4" t="n">
        <v>684484</v>
      </c>
      <c s="7" r="E4" t="n">
        <v>339100</v>
      </c>
      <c s="7" r="F4" t="n">
        <v>536470</v>
      </c>
      <c s="4" r="G4" t="s">
        <v>23</v>
      </c>
    </row>
    <row spans="1:7" r="5">
      <c s="4" r="A5" t="s">
        <v>68</v>
      </c>
      <c s="7" r="B5" t="n">
        <v>1264700</v>
      </c>
      <c s="4" r="C5" t="s">
        <v>23</v>
      </c>
      <c s="7" r="D5" t="n">
        <v>1264700</v>
      </c>
      <c s="4" r="E5" t="s">
        <v>23</v>
      </c>
    </row>
    <row spans="1:7" r="6">
      <c s="4" r="A6" t="s">
        <v>423</v>
      </c>
      <c s="4" r="D6" t="s">
        <v>424</v>
      </c>
    </row>
    <row spans="1:7" r="7">
      <c s="4" r="A7" t="s">
        <v>425</v>
      </c>
      <c s="7" r="D7" t="n">
        <v>12647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42"/>
  </cols>
  <sheetData>
    <row spans="1:2" r="1">
      <c s="1" r="A1" t="s">
        <v>426</v>
      </c>
      <c s="2" r="B1" t="s">
        <v>1</v>
      </c>
    </row>
    <row spans="1:2" r="2">
      <c s="2" r="B2" t="s">
        <v>2</v>
      </c>
    </row>
    <row spans="1:2" r="3">
      <c s="4" r="A3" t="s">
        <v>427</v>
      </c>
    </row>
    <row spans="1:2" r="4">
      <c s="3" r="A4" t="s">
        <v>428</v>
      </c>
    </row>
    <row spans="1:2" r="5">
      <c s="4" r="A5" t="s">
        <v>429</v>
      </c>
      <c s="4" r="B5" t="s">
        <v>430</v>
      </c>
    </row>
    <row spans="1:2" r="6">
      <c s="4" r="A6" t="s">
        <v>431</v>
      </c>
    </row>
    <row spans="1:2" r="7">
      <c s="3" r="A7" t="s">
        <v>428</v>
      </c>
    </row>
    <row spans="1:2" r="8">
      <c s="4" r="A8" t="s">
        <v>429</v>
      </c>
      <c s="4" r="B8" t="s">
        <v>432</v>
      </c>
    </row>
    <row spans="1:2" r="9">
      <c s="4" r="A9" t="s">
        <v>433</v>
      </c>
    </row>
    <row spans="1:2" r="10">
      <c s="3" r="A10" t="s">
        <v>428</v>
      </c>
    </row>
    <row spans="1:2" r="11">
      <c s="4" r="A11" t="s">
        <v>429</v>
      </c>
      <c s="4" r="B11" t="s">
        <v>430</v>
      </c>
    </row>
    <row spans="1:2" r="12">
      <c s="4" r="A12" t="s">
        <v>434</v>
      </c>
    </row>
    <row spans="1:2" r="13">
      <c s="3" r="A13" t="s">
        <v>428</v>
      </c>
    </row>
    <row spans="1:2" r="14">
      <c s="4" r="A14" t="s">
        <v>429</v>
      </c>
      <c s="4" r="B14" t="s">
        <v>435</v>
      </c>
    </row>
    <row spans="1:2" r="15">
      <c s="4" r="A15" t="s">
        <v>436</v>
      </c>
    </row>
    <row spans="1:2" r="16">
      <c s="3" r="A16" t="s">
        <v>428</v>
      </c>
    </row>
    <row spans="1:2" r="17">
      <c s="4" r="A17" t="s">
        <v>429</v>
      </c>
      <c s="4" r="B17" t="s">
        <v>432</v>
      </c>
    </row>
    <row spans="1:2" r="18">
      <c s="4" r="A18" t="s">
        <v>437</v>
      </c>
    </row>
    <row spans="1:2" r="19">
      <c s="3" r="A19" t="s">
        <v>428</v>
      </c>
    </row>
    <row spans="1:2" r="20">
      <c s="4" r="A20" t="s">
        <v>429</v>
      </c>
      <c s="4" r="B20" t="s">
        <v>438</v>
      </c>
    </row>
    <row spans="1:2" r="21">
      <c s="4" r="A21" t="s">
        <v>439</v>
      </c>
    </row>
    <row spans="1:2" r="22">
      <c s="3" r="A22" t="s">
        <v>428</v>
      </c>
    </row>
    <row spans="1:2" r="23">
      <c s="4" r="A23" t="s">
        <v>429</v>
      </c>
      <c s="4" r="B23" t="s">
        <v>440</v>
      </c>
    </row>
    <row spans="1:2" r="24">
      <c s="4" r="A24" t="s">
        <v>441</v>
      </c>
    </row>
    <row spans="1:2" r="25">
      <c s="3" r="A25" t="s">
        <v>428</v>
      </c>
    </row>
    <row spans="1:2" r="26">
      <c s="4" r="A26" t="s">
        <v>429</v>
      </c>
      <c s="4" r="B26"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442</v>
      </c>
      <c s="2" r="B1" t="s">
        <v>2</v>
      </c>
      <c s="2" r="C1" t="s">
        <v>17</v>
      </c>
      <c s="2" r="D1" t="s">
        <v>18</v>
      </c>
    </row>
    <row spans="1:4" r="2">
      <c s="3" r="A2" t="s">
        <v>428</v>
      </c>
    </row>
    <row spans="1:4" r="3">
      <c s="4" r="A3" t="s">
        <v>443</v>
      </c>
      <c s="7" r="B3" t="n">
        <v>2839158</v>
      </c>
      <c s="7" r="C3" t="n">
        <v>1462525</v>
      </c>
      <c s="7" r="D3" t="n">
        <v>6151932</v>
      </c>
    </row>
    <row spans="1:4" r="4">
      <c s="4" r="A4" t="s">
        <v>444</v>
      </c>
    </row>
    <row spans="1:4" r="5">
      <c s="3" r="A5" t="s">
        <v>428</v>
      </c>
    </row>
    <row spans="1:4" r="6">
      <c s="4" r="A6" t="s">
        <v>443</v>
      </c>
      <c s="6" r="B6" t="n">
        <v>1434189</v>
      </c>
      <c s="6" r="C6" t="n">
        <v>1286811</v>
      </c>
    </row>
    <row spans="1:4" r="7">
      <c s="4" r="A7" t="s">
        <v>434</v>
      </c>
    </row>
    <row spans="1:4" r="8">
      <c s="3" r="A8" t="s">
        <v>428</v>
      </c>
    </row>
    <row spans="1:4" r="9">
      <c s="4" r="A9" t="s">
        <v>443</v>
      </c>
      <c s="6" r="B9" t="n">
        <v>733134</v>
      </c>
      <c s="6" r="C9" t="n">
        <v>-50256</v>
      </c>
    </row>
    <row spans="1:4" r="10">
      <c s="4" r="A10" t="s">
        <v>445</v>
      </c>
    </row>
    <row spans="1:4" r="11">
      <c s="3" r="A11" t="s">
        <v>428</v>
      </c>
    </row>
    <row spans="1:4" r="12">
      <c s="4" r="A12" t="s">
        <v>443</v>
      </c>
      <c s="6" r="B12" t="n">
        <v>211343</v>
      </c>
      <c s="6" r="C12" t="n">
        <v>202373</v>
      </c>
    </row>
    <row spans="1:4" r="13">
      <c s="4" r="A13" t="s">
        <v>446</v>
      </c>
    </row>
    <row spans="1:4" r="14">
      <c s="3" r="A14" t="s">
        <v>428</v>
      </c>
    </row>
    <row spans="1:4" r="15">
      <c s="4" r="A15" t="s">
        <v>443</v>
      </c>
      <c s="6" r="B15" t="n">
        <v>98522</v>
      </c>
      <c s="6" r="C15" t="n">
        <v>23597</v>
      </c>
    </row>
    <row spans="1:4" r="16">
      <c s="4" r="A16" t="s">
        <v>436</v>
      </c>
    </row>
    <row spans="1:4" r="17">
      <c s="3" r="A17" t="s">
        <v>428</v>
      </c>
    </row>
    <row spans="1:4" r="18">
      <c s="4" r="A18" t="s">
        <v>443</v>
      </c>
      <c s="6" r="B18" t="n">
        <v>98919</v>
      </c>
      <c s="4" r="C18" t="s">
        <v>23</v>
      </c>
    </row>
    <row spans="1:4" r="19">
      <c s="4" r="A19" t="s">
        <v>447</v>
      </c>
    </row>
    <row spans="1:4" r="20">
      <c s="3" r="A20" t="s">
        <v>428</v>
      </c>
    </row>
    <row spans="1:4" r="21">
      <c s="4" r="A21" t="s">
        <v>443</v>
      </c>
      <c s="6" r="B21" t="n">
        <v>16224</v>
      </c>
      <c s="4" r="C21" t="s">
        <v>23</v>
      </c>
    </row>
    <row spans="1:4" r="22">
      <c s="4" r="A22" t="s">
        <v>448</v>
      </c>
    </row>
    <row spans="1:4" r="23">
      <c s="3" r="A23" t="s">
        <v>428</v>
      </c>
    </row>
    <row spans="1:4" r="24">
      <c s="4" r="A24" t="s">
        <v>443</v>
      </c>
      <c s="7" r="B24" t="n">
        <v>246827</v>
      </c>
      <c s="4" r="C24" t="s">
        <v>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449</v>
      </c>
      <c s="2" r="B1" t="s">
        <v>2</v>
      </c>
      <c s="2" r="C1" t="s">
        <v>17</v>
      </c>
      <c s="2" r="D1" t="s">
        <v>18</v>
      </c>
    </row>
    <row spans="1:4" r="2">
      <c s="3" r="A2" t="s">
        <v>450</v>
      </c>
    </row>
    <row spans="1:4" r="3">
      <c s="4" r="A3" t="s">
        <v>451</v>
      </c>
      <c s="7" r="B3" t="n">
        <v>2839158</v>
      </c>
      <c s="7" r="C3" t="n">
        <v>1462525</v>
      </c>
      <c s="7" r="D3" t="n">
        <v>6151932</v>
      </c>
    </row>
    <row spans="1:4" r="4">
      <c s="4" r="A4" t="s">
        <v>452</v>
      </c>
    </row>
    <row spans="1:4" r="5">
      <c s="3" r="A5" t="s">
        <v>450</v>
      </c>
    </row>
    <row spans="1:4" r="6">
      <c s="4" r="A6" t="s">
        <v>451</v>
      </c>
      <c s="4" r="C6" t="s">
        <v>23</v>
      </c>
      <c s="4" r="D6" t="s">
        <v>23</v>
      </c>
    </row>
    <row spans="1:4" r="7">
      <c s="4" r="A7" t="s">
        <v>453</v>
      </c>
    </row>
    <row spans="1:4" r="8">
      <c s="3" r="A8" t="s">
        <v>450</v>
      </c>
    </row>
    <row spans="1:4" r="9">
      <c s="4" r="A9" t="s">
        <v>451</v>
      </c>
      <c s="4" r="C9" t="s">
        <v>23</v>
      </c>
      <c s="4" r="D9" t="s">
        <v>23</v>
      </c>
    </row>
    <row spans="1:4" r="10">
      <c s="4" r="A10" t="s">
        <v>454</v>
      </c>
    </row>
    <row spans="1:4" r="11">
      <c s="3" r="A11" t="s">
        <v>450</v>
      </c>
    </row>
    <row spans="1:4" r="12">
      <c s="4" r="A12" t="s">
        <v>451</v>
      </c>
      <c s="7" r="C12" t="n">
        <v>1462525</v>
      </c>
      <c s="7" r="D12" t="n">
        <v>61519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AY6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17"/>
    <col customWidth="1" max="30" min="30" width="21"/>
    <col customWidth="1" max="31" min="31" width="17"/>
    <col customWidth="1" max="32" min="32" width="21"/>
    <col customWidth="1" max="33" min="33" width="17"/>
    <col customWidth="1" max="34" min="34" width="21"/>
    <col customWidth="1" max="35" min="35" width="17"/>
    <col customWidth="1" max="36" min="36" width="21"/>
    <col customWidth="1" max="37" min="37" width="17"/>
    <col customWidth="1" max="38" min="38" width="21"/>
    <col customWidth="1" max="39" min="39" width="17"/>
    <col customWidth="1" max="40" min="40" width="21"/>
    <col customWidth="1" max="41" min="41" width="17"/>
    <col customWidth="1" max="42" min="42" width="21"/>
    <col customWidth="1" max="43" min="43" width="17"/>
    <col customWidth="1" max="44" min="44" width="17"/>
    <col customWidth="1" max="45" min="45" width="17"/>
    <col customWidth="1" max="46" min="46" width="17"/>
    <col customWidth="1" max="47" min="47" width="17"/>
    <col customWidth="1" max="48" min="48" width="21"/>
    <col customWidth="1" max="49" min="49" width="21"/>
    <col customWidth="1" max="50" min="50" width="21"/>
    <col customWidth="1" max="51" min="51" width="21"/>
  </cols>
  <sheetData>
    <row spans="1:51" r="1">
      <c s="1" r="A1" t="s">
        <v>455</v>
      </c>
      <c s="2" r="B1" t="s">
        <v>456</v>
      </c>
      <c s="2" r="C1" t="s">
        <v>457</v>
      </c>
      <c s="2" r="D1" t="s">
        <v>458</v>
      </c>
      <c s="2" r="E1" t="s">
        <v>459</v>
      </c>
      <c s="2" r="F1" t="s">
        <v>460</v>
      </c>
      <c s="2" r="G1" t="s">
        <v>461</v>
      </c>
      <c s="2" r="H1" t="s">
        <v>462</v>
      </c>
      <c s="2" r="I1" t="s">
        <v>463</v>
      </c>
      <c s="2" r="J1" t="s">
        <v>464</v>
      </c>
      <c s="2" r="K1" t="s">
        <v>465</v>
      </c>
      <c s="2" r="L1" t="s">
        <v>466</v>
      </c>
      <c s="2" r="M1" t="s">
        <v>467</v>
      </c>
      <c s="2" r="N1" t="s">
        <v>468</v>
      </c>
      <c s="2" r="O1" t="s">
        <v>469</v>
      </c>
      <c s="2" r="P1" t="s">
        <v>470</v>
      </c>
      <c s="2" r="Q1" t="s">
        <v>471</v>
      </c>
      <c s="2" r="R1" t="s">
        <v>472</v>
      </c>
      <c s="2" r="S1" t="s">
        <v>473</v>
      </c>
      <c s="2" r="T1" t="s">
        <v>474</v>
      </c>
      <c s="2" r="U1" t="s">
        <v>475</v>
      </c>
      <c s="2" r="V1" t="s">
        <v>476</v>
      </c>
      <c s="2" r="W1" t="s">
        <v>477</v>
      </c>
      <c s="2" r="X1" t="s">
        <v>372</v>
      </c>
      <c s="2" r="Y1" t="s">
        <v>478</v>
      </c>
      <c s="2" r="Z1" t="s">
        <v>479</v>
      </c>
      <c s="2" r="AA1" t="s">
        <v>480</v>
      </c>
      <c s="2" r="AB1" t="s">
        <v>481</v>
      </c>
      <c s="2" r="AC1" t="s">
        <v>482</v>
      </c>
      <c s="2" r="AD1" t="s">
        <v>483</v>
      </c>
      <c s="2" r="AE1" t="s">
        <v>484</v>
      </c>
      <c s="2" r="AF1" t="s">
        <v>485</v>
      </c>
      <c s="2" r="AG1" t="s">
        <v>486</v>
      </c>
      <c s="2" r="AH1" t="s">
        <v>487</v>
      </c>
      <c s="2" r="AI1" t="s">
        <v>488</v>
      </c>
      <c s="2" r="AJ1" t="s">
        <v>489</v>
      </c>
      <c s="2" r="AK1" t="s">
        <v>490</v>
      </c>
      <c s="2" r="AL1" t="s">
        <v>491</v>
      </c>
      <c s="2" r="AM1" t="s">
        <v>492</v>
      </c>
      <c s="2" r="AN1" t="s">
        <v>493</v>
      </c>
      <c s="2" r="AO1" t="s">
        <v>494</v>
      </c>
      <c s="2" r="AP1" t="s">
        <v>495</v>
      </c>
      <c s="2" r="AQ1" t="s">
        <v>496</v>
      </c>
      <c s="2" r="AR1" t="s">
        <v>497</v>
      </c>
      <c s="2" r="AS1" t="s">
        <v>498</v>
      </c>
      <c s="2" r="AT1" t="s">
        <v>499</v>
      </c>
      <c s="2" r="AU1" t="s">
        <v>500</v>
      </c>
      <c s="2" r="AV1" t="s">
        <v>478</v>
      </c>
      <c s="2" r="AW1" t="s">
        <v>501</v>
      </c>
      <c s="2" r="AX1" t="s">
        <v>502</v>
      </c>
      <c s="2" r="AY1" t="s">
        <v>503</v>
      </c>
    </row>
    <row spans="1:51" r="2">
      <c s="4" r="A2" t="s">
        <v>444</v>
      </c>
    </row>
    <row spans="1:51" r="3">
      <c s="3" r="A3" t="s">
        <v>504</v>
      </c>
    </row>
    <row spans="1:51" r="4">
      <c s="4" r="A4" t="s">
        <v>505</v>
      </c>
      <c s="7" r="W4" t="n">
        <v>4213841</v>
      </c>
      <c s="7" r="Z4" t="n">
        <v>147378</v>
      </c>
    </row>
    <row spans="1:51" r="5">
      <c s="4" r="A5" t="s">
        <v>434</v>
      </c>
    </row>
    <row spans="1:51" r="6">
      <c s="3" r="A6" t="s">
        <v>504</v>
      </c>
    </row>
    <row spans="1:51" r="7">
      <c s="4" r="A7" t="s">
        <v>505</v>
      </c>
      <c s="6" r="W7" t="n">
        <v>26906</v>
      </c>
      <c s="6" r="Z7" t="n">
        <v>783390</v>
      </c>
    </row>
    <row spans="1:51" r="8">
      <c s="4" r="A8" t="s">
        <v>436</v>
      </c>
    </row>
    <row spans="1:51" r="9">
      <c s="3" r="A9" t="s">
        <v>504</v>
      </c>
    </row>
    <row spans="1:51" r="10">
      <c s="4" r="A10" t="s">
        <v>505</v>
      </c>
      <c s="6" r="Z10" t="n">
        <v>98919</v>
      </c>
    </row>
    <row spans="1:51" r="11">
      <c s="4" r="A11" t="s">
        <v>446</v>
      </c>
    </row>
    <row spans="1:51" r="12">
      <c s="3" r="A12" t="s">
        <v>504</v>
      </c>
    </row>
    <row spans="1:51" r="13">
      <c s="4" r="A13" t="s">
        <v>506</v>
      </c>
      <c s="6" r="W13" t="n">
        <v>256753</v>
      </c>
    </row>
    <row spans="1:51" r="14">
      <c s="4" r="A14" t="s">
        <v>505</v>
      </c>
      <c s="6" r="Z14" t="n">
        <v>74925</v>
      </c>
    </row>
    <row spans="1:51" r="15">
      <c s="4" r="A15" t="s">
        <v>445</v>
      </c>
    </row>
    <row spans="1:51" r="16">
      <c s="3" r="A16" t="s">
        <v>504</v>
      </c>
    </row>
    <row spans="1:51" r="17">
      <c s="4" r="A17" t="s">
        <v>506</v>
      </c>
      <c s="6" r="W17" t="n">
        <v>435414</v>
      </c>
    </row>
    <row spans="1:51" r="18">
      <c s="4" r="A18" t="s">
        <v>505</v>
      </c>
      <c s="7" r="K18" t="n">
        <v>122144</v>
      </c>
      <c s="6" r="Z18" t="n">
        <v>8970</v>
      </c>
    </row>
    <row spans="1:51" r="19">
      <c s="4" r="A19" t="s">
        <v>507</v>
      </c>
      <c s="4" r="K19" t="s">
        <v>508</v>
      </c>
    </row>
    <row spans="1:51" r="20">
      <c s="4" r="A20" t="s">
        <v>447</v>
      </c>
    </row>
    <row spans="1:51" r="21">
      <c s="3" r="A21" t="s">
        <v>504</v>
      </c>
    </row>
    <row spans="1:51" r="22">
      <c s="4" r="A22" t="s">
        <v>505</v>
      </c>
      <c s="6" r="Z22" t="n">
        <v>16224</v>
      </c>
    </row>
    <row spans="1:51" r="23">
      <c s="4" r="A23" t="s">
        <v>448</v>
      </c>
    </row>
    <row spans="1:51" r="24">
      <c s="3" r="A24" t="s">
        <v>504</v>
      </c>
    </row>
    <row spans="1:51" r="25">
      <c s="4" r="A25" t="s">
        <v>505</v>
      </c>
      <c s="7" r="Z25" t="n">
        <v>246827</v>
      </c>
    </row>
    <row spans="1:51" r="26">
      <c s="4" r="A26" t="s">
        <v>509</v>
      </c>
    </row>
    <row spans="1:51" r="27">
      <c s="3" r="A27" t="s">
        <v>504</v>
      </c>
    </row>
    <row spans="1:51" r="28">
      <c s="4" r="A28" t="s">
        <v>506</v>
      </c>
      <c s="6" r="W28" t="n">
        <v>117009</v>
      </c>
    </row>
    <row spans="1:51" r="29">
      <c s="4" r="A29" t="s">
        <v>510</v>
      </c>
    </row>
    <row spans="1:51" r="30">
      <c s="3" r="A30" t="s">
        <v>504</v>
      </c>
    </row>
    <row spans="1:51" r="31">
      <c s="4" r="A31" t="s">
        <v>506</v>
      </c>
      <c s="7" r="X31" t="n">
        <v>332480</v>
      </c>
      <c s="13" r="Y31" t="n">
        <v>2080000</v>
      </c>
    </row>
    <row spans="1:51" r="32">
      <c s="4" r="A32" t="s">
        <v>505</v>
      </c>
      <c s="7" r="B32" t="n">
        <v>155054</v>
      </c>
      <c s="7" r="G32" t="n">
        <v>38763</v>
      </c>
      <c s="7" r="H32" t="n">
        <v>46516</v>
      </c>
      <c s="7" r="N32" t="n">
        <v>686432</v>
      </c>
      <c s="7" r="U32" t="n">
        <v>1151358</v>
      </c>
      <c s="7" r="W32" t="n">
        <v>998559</v>
      </c>
      <c s="7" r="X32" t="n">
        <v>1231125</v>
      </c>
      <c s="13" r="AD32" t="n">
        <v>7650000</v>
      </c>
      <c s="13" r="AF32" t="n">
        <v>1000000</v>
      </c>
      <c s="13" r="AL32" t="n">
        <v>250000</v>
      </c>
      <c s="13" r="AN32" t="n">
        <v>300000</v>
      </c>
      <c s="13" r="AP32" t="n">
        <v>4560883</v>
      </c>
      <c s="13" r="AV32" t="n">
        <v>8180000</v>
      </c>
      <c s="13" r="AW32" t="n">
        <v>6100000</v>
      </c>
    </row>
    <row spans="1:51" r="33">
      <c s="4" r="A33" t="s">
        <v>507</v>
      </c>
      <c s="4" r="B33" t="s">
        <v>511</v>
      </c>
      <c s="4" r="G33" t="s">
        <v>511</v>
      </c>
      <c s="4" r="H33" t="s">
        <v>511</v>
      </c>
      <c s="4" r="N33" t="s">
        <v>511</v>
      </c>
      <c s="4" r="U33" t="s">
        <v>511</v>
      </c>
      <c s="4" r="W33" t="s">
        <v>508</v>
      </c>
      <c s="4" r="X33" t="s">
        <v>508</v>
      </c>
      <c s="4" r="Y33" t="s">
        <v>508</v>
      </c>
    </row>
    <row spans="1:51" r="34">
      <c s="4" r="A34" t="s">
        <v>512</v>
      </c>
    </row>
    <row spans="1:51" r="35">
      <c s="3" r="A35" t="s">
        <v>504</v>
      </c>
    </row>
    <row spans="1:51" r="36">
      <c s="4" r="A36" t="s">
        <v>505</v>
      </c>
      <c s="7" r="F36" t="n">
        <v>33854</v>
      </c>
      <c s="13" r="AJ36" t="n">
        <v>218340</v>
      </c>
    </row>
    <row spans="1:51" r="37">
      <c s="4" r="A37" t="s">
        <v>507</v>
      </c>
      <c s="4" r="F37" t="s">
        <v>511</v>
      </c>
    </row>
    <row spans="1:51" r="38">
      <c s="4" r="A38" t="s">
        <v>513</v>
      </c>
    </row>
    <row spans="1:51" r="39">
      <c s="3" r="A39" t="s">
        <v>504</v>
      </c>
    </row>
    <row spans="1:51" r="40">
      <c s="4" r="A40" t="s">
        <v>505</v>
      </c>
      <c s="7" r="C40" t="n">
        <v>77371</v>
      </c>
      <c s="7" r="E40" t="n">
        <v>38686</v>
      </c>
      <c s="7" r="G40" t="n">
        <v>25790</v>
      </c>
      <c s="7" r="H40" t="n">
        <v>64476</v>
      </c>
      <c s="7" r="I40" t="n">
        <v>44852</v>
      </c>
      <c s="7" r="M40" t="n">
        <v>77371</v>
      </c>
      <c s="7" r="O40" t="n">
        <v>167639</v>
      </c>
      <c s="7" r="P40" t="n">
        <v>167639</v>
      </c>
      <c s="7" r="T40" t="n">
        <v>342568</v>
      </c>
      <c s="14" r="AC40" t="n">
        <v>2657440</v>
      </c>
      <c s="14" r="AE40" t="n">
        <v>600000</v>
      </c>
      <c s="14" r="AG40" t="n">
        <v>600000</v>
      </c>
      <c s="14" r="AI40" t="n">
        <v>300000</v>
      </c>
      <c s="14" r="AM40" t="n">
        <v>200000</v>
      </c>
      <c s="14" r="AO40" t="n">
        <v>500000</v>
      </c>
      <c s="14" r="AQ40" t="n">
        <v>1300000</v>
      </c>
      <c s="14" r="AR40" t="n">
        <v>1300000</v>
      </c>
      <c s="14" r="AT40" t="n">
        <v>348000</v>
      </c>
    </row>
    <row spans="1:51" r="41">
      <c s="4" r="A41" t="s">
        <v>507</v>
      </c>
      <c s="4" r="C41" t="s">
        <v>511</v>
      </c>
      <c s="4" r="E41" t="s">
        <v>511</v>
      </c>
      <c s="4" r="G41" t="s">
        <v>511</v>
      </c>
      <c s="4" r="H41" t="s">
        <v>511</v>
      </c>
      <c s="4" r="I41" t="s">
        <v>511</v>
      </c>
      <c s="4" r="M41" t="s">
        <v>511</v>
      </c>
      <c s="4" r="O41" t="s">
        <v>511</v>
      </c>
      <c s="4" r="P41" t="s">
        <v>511</v>
      </c>
      <c s="4" r="T41" t="s">
        <v>511</v>
      </c>
    </row>
    <row spans="1:51" r="42">
      <c s="4" r="A42" t="s">
        <v>514</v>
      </c>
    </row>
    <row spans="1:51" r="43">
      <c s="3" r="A43" t="s">
        <v>504</v>
      </c>
    </row>
    <row spans="1:51" r="44">
      <c s="4" r="A44" t="s">
        <v>505</v>
      </c>
      <c s="7" r="D44" t="n">
        <v>13955</v>
      </c>
      <c s="13" r="AH44" t="n">
        <v>90000</v>
      </c>
    </row>
    <row spans="1:51" r="45">
      <c s="4" r="A45" t="s">
        <v>507</v>
      </c>
      <c s="4" r="D45" t="s">
        <v>511</v>
      </c>
    </row>
    <row spans="1:51" r="46">
      <c s="4" r="A46" t="s">
        <v>515</v>
      </c>
    </row>
    <row spans="1:51" r="47">
      <c s="3" r="A47" t="s">
        <v>504</v>
      </c>
    </row>
    <row spans="1:51" r="48">
      <c s="4" r="A48" t="s">
        <v>505</v>
      </c>
      <c s="7" r="J48" t="n">
        <v>98971</v>
      </c>
      <c s="7" r="O48" t="n">
        <v>167639</v>
      </c>
      <c s="7" r="P48" t="n">
        <v>167639</v>
      </c>
      <c s="14" r="AQ48" t="n">
        <v>1300000</v>
      </c>
      <c s="14" r="AR48" t="n">
        <v>1300000</v>
      </c>
      <c s="14" r="AU48" t="n">
        <v>767500</v>
      </c>
    </row>
    <row spans="1:51" r="49">
      <c s="4" r="A49" t="s">
        <v>507</v>
      </c>
      <c s="4" r="J49" t="s">
        <v>511</v>
      </c>
    </row>
    <row spans="1:51" r="50">
      <c s="4" r="A50" t="s">
        <v>516</v>
      </c>
    </row>
    <row spans="1:51" r="51">
      <c s="3" r="A51" t="s">
        <v>504</v>
      </c>
    </row>
    <row spans="1:51" r="52">
      <c s="4" r="A52" t="s">
        <v>505</v>
      </c>
      <c s="7" r="Q52" t="n">
        <v>75648</v>
      </c>
      <c s="14" r="AS52" t="n">
        <v>589259</v>
      </c>
    </row>
    <row spans="1:51" r="53">
      <c s="4" r="A53" t="s">
        <v>507</v>
      </c>
      <c s="4" r="Q53" t="s">
        <v>511</v>
      </c>
    </row>
    <row spans="1:51" r="54">
      <c s="4" r="A54" t="s">
        <v>517</v>
      </c>
    </row>
    <row spans="1:51" r="55">
      <c s="3" r="A55" t="s">
        <v>504</v>
      </c>
    </row>
    <row spans="1:51" r="56">
      <c s="4" r="A56" t="s">
        <v>505</v>
      </c>
      <c s="7" r="F56" t="n">
        <v>15505</v>
      </c>
      <c s="7" r="L56" t="n">
        <v>1174</v>
      </c>
      <c s="13" r="AA56" t="n">
        <v>7800</v>
      </c>
      <c s="13" r="AJ56" t="n">
        <v>100000</v>
      </c>
      <c s="14" r="AK56" t="n">
        <v>100000</v>
      </c>
    </row>
    <row spans="1:51" r="57">
      <c s="4" r="A57" t="s">
        <v>507</v>
      </c>
      <c s="4" r="F57" t="s">
        <v>511</v>
      </c>
      <c s="4" r="L57" t="s">
        <v>511</v>
      </c>
    </row>
    <row spans="1:51" r="58">
      <c s="4" r="A58" t="s">
        <v>518</v>
      </c>
    </row>
    <row spans="1:51" r="59">
      <c s="3" r="A59" t="s">
        <v>504</v>
      </c>
    </row>
    <row spans="1:51" r="60">
      <c s="4" r="A60" t="s">
        <v>505</v>
      </c>
      <c s="7" r="R60" t="n">
        <v>23258</v>
      </c>
      <c s="13" r="AX60" t="n">
        <v>150000</v>
      </c>
    </row>
    <row spans="1:51" r="61">
      <c s="4" r="A61" t="s">
        <v>507</v>
      </c>
      <c s="4" r="R61" t="s">
        <v>519</v>
      </c>
    </row>
    <row spans="1:51" r="62">
      <c s="4" r="A62" t="s">
        <v>520</v>
      </c>
    </row>
    <row spans="1:51" r="63">
      <c s="3" r="A63" t="s">
        <v>504</v>
      </c>
    </row>
    <row spans="1:51" r="64">
      <c s="4" r="A64" t="s">
        <v>505</v>
      </c>
      <c s="7" r="S64" t="n">
        <v>79078</v>
      </c>
      <c s="13" r="AY64" t="n">
        <v>510000</v>
      </c>
    </row>
    <row spans="1:51" r="65">
      <c s="4" r="A65" t="s">
        <v>507</v>
      </c>
      <c s="4" r="S65" t="s">
        <v>338</v>
      </c>
    </row>
    <row spans="1:51" r="66">
      <c s="4" r="A66" t="s">
        <v>521</v>
      </c>
    </row>
    <row spans="1:51" r="67">
      <c s="3" r="A67" t="s">
        <v>504</v>
      </c>
    </row>
    <row spans="1:51" r="68">
      <c s="4" r="A68" t="s">
        <v>505</v>
      </c>
      <c s="7" r="V68" t="n">
        <v>233282</v>
      </c>
      <c s="13" r="AB68" t="n">
        <v>1550000</v>
      </c>
    </row>
    <row spans="1:51" r="69">
      <c s="4" r="A69" t="s">
        <v>507</v>
      </c>
      <c s="4" r="V69" t="s">
        <v>5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51"/>
    <col customWidth="1" max="2" min="2" width="20"/>
    <col customWidth="1" max="3" min="3" width="37"/>
    <col customWidth="1" max="4" min="4" width="27"/>
    <col customWidth="1" max="5" min="5" width="80"/>
    <col customWidth="1" max="6" min="6" width="37"/>
    <col customWidth="1" max="7" min="7" width="27"/>
    <col customWidth="1" max="8" min="8" width="80"/>
    <col customWidth="1" max="9" min="9" width="37"/>
    <col customWidth="1" max="10" min="10" width="30"/>
    <col customWidth="1" max="11" min="11" width="27"/>
    <col customWidth="1" max="12" min="12" width="30"/>
    <col customWidth="1" max="13" min="13" width="30"/>
    <col customWidth="1" max="14" min="14" width="30"/>
  </cols>
  <sheetData>
    <row spans="1:14" r="1">
      <c s="1" r="A1" t="s">
        <v>522</v>
      </c>
      <c s="2" r="B1" t="s">
        <v>523</v>
      </c>
      <c s="2" r="C1" t="s">
        <v>524</v>
      </c>
      <c s="2" r="D1" t="s">
        <v>525</v>
      </c>
      <c s="2" r="E1" t="s">
        <v>526</v>
      </c>
      <c s="2" r="F1" t="s">
        <v>527</v>
      </c>
      <c s="2" r="G1" t="s">
        <v>528</v>
      </c>
      <c s="2" r="H1" t="s">
        <v>291</v>
      </c>
      <c s="2" r="I1" t="s">
        <v>529</v>
      </c>
      <c s="2" r="J1" t="s">
        <v>530</v>
      </c>
      <c s="2" r="K1" t="s">
        <v>531</v>
      </c>
      <c s="2" r="L1" t="s">
        <v>532</v>
      </c>
      <c s="2" r="M1" t="s">
        <v>533</v>
      </c>
      <c s="2" r="N1" t="s">
        <v>534</v>
      </c>
    </row>
    <row spans="1:14" r="2">
      <c s="3" r="A2" t="s">
        <v>535</v>
      </c>
    </row>
    <row spans="1:14" r="3">
      <c s="4" r="A3" t="s">
        <v>536</v>
      </c>
      <c s="6" r="B3" t="n">
        <v>47422541</v>
      </c>
    </row>
    <row spans="1:14" r="4">
      <c s="4" r="A4" t="s">
        <v>537</v>
      </c>
      <c s="4" r="B4" t="s">
        <v>538</v>
      </c>
    </row>
    <row spans="1:14" r="5">
      <c s="4" r="A5" t="s">
        <v>539</v>
      </c>
      <c s="6" r="I5" t="n">
        <v>4095010</v>
      </c>
    </row>
    <row spans="1:14" r="6">
      <c s="4" r="A6" t="s">
        <v>540</v>
      </c>
      <c s="7" r="I6" t="n">
        <v>2</v>
      </c>
    </row>
    <row spans="1:14" r="7">
      <c s="4" r="A7" t="s">
        <v>541</v>
      </c>
      <c s="7" r="I7" t="n">
        <v>5505915</v>
      </c>
    </row>
    <row spans="1:14" r="8">
      <c s="4" r="A8" t="s">
        <v>542</v>
      </c>
      <c s="7" r="C8" t="n">
        <v>8584944</v>
      </c>
    </row>
    <row spans="1:14" r="9">
      <c s="4" r="A9" t="s">
        <v>298</v>
      </c>
      <c s="4" r="H9" t="s">
        <v>299</v>
      </c>
    </row>
    <row spans="1:14" r="10">
      <c s="4" r="A10" t="s">
        <v>300</v>
      </c>
      <c s="4" r="H10" t="s">
        <v>301</v>
      </c>
    </row>
    <row spans="1:14" r="11">
      <c s="4" r="A11" t="s">
        <v>53</v>
      </c>
      <c s="6" r="J11" t="n">
        <v>107333472</v>
      </c>
      <c s="6" r="L11" t="n">
        <v>64005949</v>
      </c>
      <c s="6" r="M11" t="n">
        <v>107333472</v>
      </c>
      <c s="6" r="N11" t="n">
        <v>99150000</v>
      </c>
    </row>
    <row spans="1:14" r="12">
      <c s="4" r="A12" t="s">
        <v>543</v>
      </c>
      <c s="8" r="J12" t="n">
        <v>0.001</v>
      </c>
      <c s="8" r="L12" t="n">
        <v>0.001</v>
      </c>
      <c s="8" r="M12" t="n">
        <v>0.001</v>
      </c>
      <c s="8" r="N12" t="n">
        <v>0.001</v>
      </c>
    </row>
    <row spans="1:14" r="13">
      <c s="4" r="A13" t="s">
        <v>48</v>
      </c>
      <c s="4" r="J13" t="s">
        <v>23</v>
      </c>
      <c s="4" r="L13" t="s">
        <v>23</v>
      </c>
      <c s="4" r="M13" t="s">
        <v>23</v>
      </c>
      <c s="4" r="N13" t="s">
        <v>23</v>
      </c>
    </row>
    <row spans="1:14" r="14">
      <c s="4" r="A14" t="s">
        <v>49</v>
      </c>
      <c s="4" r="J14" t="s">
        <v>23</v>
      </c>
      <c s="4" r="L14" t="s">
        <v>23</v>
      </c>
      <c s="4" r="M14" t="s">
        <v>23</v>
      </c>
      <c s="4" r="N14" t="s">
        <v>23</v>
      </c>
    </row>
    <row spans="1:14" r="15">
      <c s="4" r="A15" t="s">
        <v>544</v>
      </c>
      <c s="8" r="J15" t="n">
        <v>0.001</v>
      </c>
      <c s="8" r="L15" t="n">
        <v>0.001</v>
      </c>
      <c s="8" r="M15" t="n">
        <v>0.001</v>
      </c>
      <c s="8" r="N15" t="n">
        <v>0.001</v>
      </c>
    </row>
    <row spans="1:14" r="16">
      <c s="4" r="A16" t="s">
        <v>545</v>
      </c>
      <c s="7" r="C16" t="n">
        <v>2</v>
      </c>
      <c s="7" r="J16" t="n">
        <v>1</v>
      </c>
    </row>
    <row spans="1:14" r="17">
      <c s="4" r="A17" t="s">
        <v>546</v>
      </c>
    </row>
    <row spans="1:14" r="18">
      <c s="3" r="A18" t="s">
        <v>535</v>
      </c>
    </row>
    <row spans="1:14" r="19">
      <c s="4" r="A19" t="s">
        <v>542</v>
      </c>
      <c s="7" r="C19" t="n">
        <v>8584944</v>
      </c>
    </row>
    <row spans="1:14" r="20">
      <c s="4" r="A20" t="s">
        <v>547</v>
      </c>
      <c s="6" r="C20" t="n">
        <v>4292472</v>
      </c>
    </row>
    <row spans="1:14" r="21">
      <c s="4" r="A21" t="s">
        <v>548</v>
      </c>
    </row>
    <row spans="1:14" r="22">
      <c s="3" r="A22" t="s">
        <v>535</v>
      </c>
    </row>
    <row spans="1:14" r="23">
      <c s="4" r="A23" t="s">
        <v>542</v>
      </c>
      <c s="7" r="C23" t="n">
        <v>8584944</v>
      </c>
    </row>
    <row spans="1:14" r="24">
      <c s="4" r="A24" t="s">
        <v>547</v>
      </c>
      <c s="6" r="C24" t="n">
        <v>4292472</v>
      </c>
    </row>
    <row spans="1:14" r="25">
      <c s="4" r="A25" t="s">
        <v>549</v>
      </c>
    </row>
    <row spans="1:14" r="26">
      <c s="3" r="A26" t="s">
        <v>535</v>
      </c>
    </row>
    <row spans="1:14" r="27">
      <c s="4" r="A27" t="s">
        <v>542</v>
      </c>
      <c s="7" r="C27" t="n">
        <v>8584944</v>
      </c>
    </row>
    <row spans="1:14" r="28">
      <c s="4" r="A28" t="s">
        <v>547</v>
      </c>
      <c s="6" r="C28" t="n">
        <v>4292472</v>
      </c>
    </row>
    <row spans="1:14" r="29">
      <c s="4" r="A29" t="s">
        <v>550</v>
      </c>
    </row>
    <row spans="1:14" r="30">
      <c s="3" r="A30" t="s">
        <v>535</v>
      </c>
    </row>
    <row spans="1:14" r="31">
      <c s="4" r="A31" t="s">
        <v>542</v>
      </c>
      <c s="7" r="C31" t="n">
        <v>8584944</v>
      </c>
    </row>
    <row spans="1:14" r="32">
      <c s="4" r="A32" t="s">
        <v>547</v>
      </c>
      <c s="6" r="C32" t="n">
        <v>4292472</v>
      </c>
    </row>
    <row spans="1:14" r="33">
      <c s="4" r="A33" t="s">
        <v>551</v>
      </c>
    </row>
    <row spans="1:14" r="34">
      <c s="3" r="A34" t="s">
        <v>535</v>
      </c>
    </row>
    <row spans="1:14" r="35">
      <c s="4" r="A35" t="s">
        <v>542</v>
      </c>
      <c s="7" r="C35" t="n">
        <v>3891000</v>
      </c>
      <c s="7" r="K35" t="n">
        <v>3891000</v>
      </c>
    </row>
    <row spans="1:14" r="36">
      <c s="4" r="A36" t="s">
        <v>547</v>
      </c>
      <c s="6" r="C36" t="n">
        <v>1945500</v>
      </c>
      <c s="6" r="K36" t="n">
        <v>3891000</v>
      </c>
    </row>
    <row spans="1:14" r="37">
      <c s="4" r="A37" t="s">
        <v>552</v>
      </c>
      <c s="7" r="K37" t="n">
        <v>7782000</v>
      </c>
    </row>
    <row spans="1:14" r="38">
      <c s="4" r="A38" t="s">
        <v>553</v>
      </c>
      <c s="6" r="K38" t="n">
        <v>1</v>
      </c>
    </row>
    <row spans="1:14" r="39">
      <c s="4" r="A39" t="s">
        <v>554</v>
      </c>
      <c s="7" r="K39" t="n">
        <v>7782000</v>
      </c>
    </row>
    <row spans="1:14" r="40">
      <c s="4" r="A40" t="s">
        <v>555</v>
      </c>
      <c s="6" r="J40" t="n">
        <v>1945500</v>
      </c>
    </row>
    <row spans="1:14" r="41">
      <c s="4" r="A41" t="s">
        <v>556</v>
      </c>
    </row>
    <row spans="1:14" r="42">
      <c s="3" r="A42" t="s">
        <v>535</v>
      </c>
    </row>
    <row spans="1:14" r="43">
      <c s="4" r="A43" t="s">
        <v>536</v>
      </c>
      <c s="6" r="B43" t="n">
        <v>9990000</v>
      </c>
    </row>
    <row spans="1:14" r="44">
      <c s="4" r="A44" t="s">
        <v>557</v>
      </c>
    </row>
    <row spans="1:14" r="45">
      <c s="3" r="A45" t="s">
        <v>535</v>
      </c>
    </row>
    <row spans="1:14" r="46">
      <c s="4" r="A46" t="s">
        <v>536</v>
      </c>
      <c s="6" r="B46" t="n">
        <v>19830000</v>
      </c>
    </row>
    <row spans="1:14" r="47">
      <c s="4" r="A47" t="s">
        <v>434</v>
      </c>
    </row>
    <row spans="1:14" r="48">
      <c s="3" r="A48" t="s">
        <v>535</v>
      </c>
    </row>
    <row spans="1:14" r="49">
      <c s="4" r="A49" t="s">
        <v>536</v>
      </c>
      <c s="6" r="B49" t="n">
        <v>17602541</v>
      </c>
    </row>
    <row spans="1:14" r="50">
      <c s="4" r="A50" t="s">
        <v>558</v>
      </c>
    </row>
    <row spans="1:14" r="51">
      <c s="3" r="A51" t="s">
        <v>535</v>
      </c>
    </row>
    <row spans="1:14" r="52">
      <c s="4" r="A52" t="s">
        <v>539</v>
      </c>
      <c s="6" r="F52" t="n">
        <v>4084500</v>
      </c>
      <c s="6" r="G52" t="n">
        <v>4084500</v>
      </c>
    </row>
    <row spans="1:14" r="53">
      <c s="4" r="A53" t="s">
        <v>540</v>
      </c>
      <c s="7" r="F53" t="n">
        <v>2</v>
      </c>
    </row>
    <row spans="1:14" r="54">
      <c s="4" r="A54" t="s">
        <v>559</v>
      </c>
      <c s="7" r="F54" t="n">
        <v>8190000</v>
      </c>
      <c s="13" r="G54" t="n">
        <v>50000000</v>
      </c>
    </row>
    <row spans="1:14" r="55">
      <c s="4" r="A55" t="s">
        <v>560</v>
      </c>
      <c s="6" r="F55" t="n">
        <v>16000000</v>
      </c>
      <c s="6" r="G55" t="n">
        <v>16000000</v>
      </c>
    </row>
    <row spans="1:14" r="56">
      <c s="4" r="A56" t="s">
        <v>561</v>
      </c>
      <c s="7" r="F56" t="n">
        <v>4</v>
      </c>
    </row>
    <row spans="1:14" r="57">
      <c s="4" r="A57" t="s">
        <v>562</v>
      </c>
    </row>
    <row spans="1:14" r="58">
      <c s="3" r="A58" t="s">
        <v>535</v>
      </c>
    </row>
    <row spans="1:14" r="59">
      <c s="4" r="A59" t="s">
        <v>103</v>
      </c>
      <c s="6" r="D59" t="n">
        <v>4095000</v>
      </c>
      <c s="6" r="E59" t="n">
        <v>2000000</v>
      </c>
    </row>
    <row spans="1:14" r="60">
      <c s="4" r="A60" t="s">
        <v>541</v>
      </c>
      <c s="7" r="D60" t="n">
        <v>8190000</v>
      </c>
    </row>
    <row spans="1:14" r="61">
      <c s="4" r="A61" t="s">
        <v>560</v>
      </c>
      <c s="6" r="D61" t="n">
        <v>16000000</v>
      </c>
    </row>
    <row spans="1:14" r="62">
      <c s="4" r="A62" t="s">
        <v>563</v>
      </c>
      <c s="4" r="D62" t="s">
        <v>564</v>
      </c>
    </row>
    <row spans="1:14" r="63">
      <c s="4" r="A63" t="s">
        <v>565</v>
      </c>
      <c s="6" r="E63" t="n">
        <v>25000</v>
      </c>
    </row>
    <row spans="1:14" r="64">
      <c s="4" r="A64" t="s">
        <v>566</v>
      </c>
      <c s="4" r="E64" t="s">
        <v>5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 customWidth="1" max="12" min="12" width="14"/>
    <col customWidth="1" max="13" min="13" width="16"/>
  </cols>
  <sheetData>
    <row spans="1:13" r="1">
      <c s="1" r="A1" t="s">
        <v>568</v>
      </c>
      <c s="2" r="C1" t="s">
        <v>55</v>
      </c>
      <c s="2" r="F1" t="s">
        <v>1</v>
      </c>
      <c s="2" r="I1" t="s">
        <v>56</v>
      </c>
      <c s="2" r="M1" t="s">
        <v>57</v>
      </c>
    </row>
    <row spans="1:13" r="2">
      <c s="2" r="C2" t="s">
        <v>2</v>
      </c>
      <c s="2" r="D2" t="s">
        <v>58</v>
      </c>
      <c s="2" r="E2" t="s">
        <v>308</v>
      </c>
      <c s="2" r="F2" t="s">
        <v>2</v>
      </c>
      <c s="2" r="G2" t="s">
        <v>58</v>
      </c>
      <c s="2" r="H2" t="s">
        <v>305</v>
      </c>
      <c s="2" r="I2" t="s">
        <v>17</v>
      </c>
      <c s="2" r="J2" t="s">
        <v>18</v>
      </c>
      <c s="2" r="K2" t="s">
        <v>306</v>
      </c>
      <c s="2" r="L2" t="s">
        <v>307</v>
      </c>
      <c s="2" r="M2" t="s">
        <v>17</v>
      </c>
    </row>
    <row spans="1:13" r="3">
      <c s="3" r="A3" t="s">
        <v>282</v>
      </c>
    </row>
    <row spans="1:13" r="4">
      <c s="4" r="A4" t="s">
        <v>569</v>
      </c>
      <c s="7" r="C4" t="n">
        <v>-3852653</v>
      </c>
      <c s="7" r="D4" t="n">
        <v>-1916140</v>
      </c>
      <c s="7" r="E4" t="n">
        <v>-21</v>
      </c>
      <c s="7" r="F4" t="n">
        <v>-9382343</v>
      </c>
      <c s="7" r="G4" t="n">
        <v>-4063639</v>
      </c>
      <c s="7" r="H4" t="n">
        <v>-14690</v>
      </c>
      <c s="7" r="I4" t="n">
        <v>-6173646</v>
      </c>
      <c s="7" r="J4" t="n">
        <v>-4791342</v>
      </c>
      <c s="7" r="K4" t="n">
        <v>-33572</v>
      </c>
      <c s="7" r="L4" t="n">
        <v>-12606</v>
      </c>
      <c s="7" r="M4" t="n">
        <v>-11174812</v>
      </c>
    </row>
    <row spans="1:13" r="5">
      <c s="4" r="A5" t="s">
        <v>570</v>
      </c>
      <c s="4" r="B5" t="s">
        <v>84</v>
      </c>
      <c s="6" r="C5" t="n">
        <v>45598135</v>
      </c>
      <c s="6" r="D5" t="n">
        <v>99150000</v>
      </c>
      <c s="6" r="F5" t="n">
        <v>86755026</v>
      </c>
      <c s="6" r="G5" t="n">
        <v>99150000</v>
      </c>
      <c s="6" r="I5" t="n">
        <v>99998087</v>
      </c>
      <c s="6" r="J5" t="n">
        <v>99150000</v>
      </c>
      <c s="4" r="M5" t="s">
        <v>23</v>
      </c>
    </row>
    <row spans="1:13" r="6">
      <c s="4" r="A6" t="s">
        <v>571</v>
      </c>
      <c s="4" r="B6" t="s">
        <v>318</v>
      </c>
      <c s="9" r="I6" t="n">
        <v>-0.06</v>
      </c>
      <c s="9" r="J6" t="n">
        <v>-0.05</v>
      </c>
    </row>
    <row spans="1:13" r="7">
      <c s="4" r="A7" t="s">
        <v>572</v>
      </c>
      <c s="4" r="B7" t="s">
        <v>318</v>
      </c>
      <c s="9" r="I7" t="n">
        <v>-0.06</v>
      </c>
      <c s="9" r="J7" t="n">
        <v>-0.05</v>
      </c>
    </row>
    <row spans="1:13" r="8">
      <c r="A8" t="n"/>
    </row>
    <row spans="1:13" r="9">
      <c s="4" r="A9" t="s">
        <v>84</v>
      </c>
      <c s="4" r="B9" t="s">
        <v>86</v>
      </c>
    </row>
    <row spans="1:13" r="10">
      <c s="4" r="A10" t="s">
        <v>318</v>
      </c>
      <c s="4" r="B10" t="s">
        <v>319</v>
      </c>
    </row>
  </sheetData>
  <mergeCells count="7">
    <mergeCell ref="A1:B2"/>
    <mergeCell ref="C1:E1"/>
    <mergeCell ref="F1:H1"/>
    <mergeCell ref="I1:L1"/>
    <mergeCell ref="A8:L8"/>
    <mergeCell ref="B9:L9"/>
    <mergeCell ref="B10:L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66"/>
    <col customWidth="1" max="2" min="2" width="80"/>
    <col customWidth="1" max="3" min="3" width="12"/>
    <col customWidth="1" max="4" min="4" width="13"/>
    <col customWidth="1" max="5" min="5" width="4"/>
    <col customWidth="1" max="6" min="6" width="27"/>
    <col customWidth="1" max="7" min="7" width="4"/>
    <col customWidth="1" max="8" min="8" width="38"/>
    <col customWidth="1" max="9" min="9" width="39"/>
  </cols>
  <sheetData>
    <row spans="1:9" r="1">
      <c s="1" r="A1" t="s">
        <v>87</v>
      </c>
      <c s="2" r="C1" t="s">
        <v>88</v>
      </c>
      <c s="2" r="D1" t="s">
        <v>89</v>
      </c>
      <c s="2" r="F1" t="s">
        <v>90</v>
      </c>
      <c s="2" r="H1" t="s">
        <v>91</v>
      </c>
      <c s="2" r="I1" t="s">
        <v>41</v>
      </c>
    </row>
    <row spans="1:9" r="2">
      <c s="4" r="A2" t="s">
        <v>92</v>
      </c>
      <c s="4" r="C2" t="s">
        <v>23</v>
      </c>
      <c s="4" r="D2" t="s">
        <v>23</v>
      </c>
      <c s="4" r="F2" t="s">
        <v>23</v>
      </c>
      <c s="4" r="H2" t="s">
        <v>23</v>
      </c>
      <c s="4" r="I2" t="s">
        <v>23</v>
      </c>
    </row>
    <row spans="1:9" r="3">
      <c s="4" r="A3" t="s">
        <v>93</v>
      </c>
      <c s="4" r="D3" t="s">
        <v>23</v>
      </c>
    </row>
    <row spans="1:9" r="4">
      <c s="4" r="A4" t="s">
        <v>94</v>
      </c>
      <c s="6" r="C4" t="n">
        <v>3100</v>
      </c>
      <c s="7" r="D4" t="n">
        <v>93000</v>
      </c>
      <c s="6" r="F4" t="n">
        <v>93000</v>
      </c>
      <c s="6" r="H4" t="n">
        <v>-182900</v>
      </c>
      <c s="4" r="I4" t="s">
        <v>23</v>
      </c>
    </row>
    <row spans="1:9" r="5">
      <c s="4" r="A5" t="s">
        <v>95</v>
      </c>
      <c s="6" r="D5" t="n">
        <v>93000000</v>
      </c>
    </row>
    <row spans="1:9" r="6">
      <c s="4" r="A6" t="s">
        <v>96</v>
      </c>
      <c s="6" r="C6" t="n">
        <v>169</v>
      </c>
      <c s="4" r="D6" t="s">
        <v>23</v>
      </c>
      <c s="4" r="F6" t="s">
        <v>23</v>
      </c>
      <c s="6" r="H6" t="n">
        <v>169</v>
      </c>
      <c s="4" r="I6" t="s">
        <v>23</v>
      </c>
    </row>
    <row spans="1:9" r="7">
      <c s="4" r="A7" t="s">
        <v>97</v>
      </c>
      <c s="6" r="C7" t="n">
        <v>-21</v>
      </c>
      <c s="4" r="D7" t="s">
        <v>23</v>
      </c>
      <c s="4" r="F7" t="s">
        <v>23</v>
      </c>
      <c s="6" r="H7" t="n">
        <v>-21</v>
      </c>
      <c s="4" r="I7" t="s">
        <v>23</v>
      </c>
    </row>
    <row spans="1:9" r="8">
      <c s="4" r="A8" t="s">
        <v>98</v>
      </c>
      <c s="6" r="C8" t="n">
        <v>3248</v>
      </c>
      <c s="7" r="D8" t="n">
        <v>93000</v>
      </c>
      <c s="6" r="F8" t="n">
        <v>93000</v>
      </c>
      <c s="6" r="H8" t="n">
        <v>-182752</v>
      </c>
      <c s="4" r="I8" t="s">
        <v>23</v>
      </c>
    </row>
    <row spans="1:9" r="9">
      <c s="4" r="A9" t="s">
        <v>99</v>
      </c>
      <c s="6" r="D9" t="n">
        <v>93000000</v>
      </c>
    </row>
    <row spans="1:9" r="10">
      <c s="4" r="A10" t="s">
        <v>92</v>
      </c>
      <c s="4" r="C10" t="s">
        <v>23</v>
      </c>
      <c s="4" r="D10" t="s">
        <v>23</v>
      </c>
      <c s="4" r="F10" t="s">
        <v>23</v>
      </c>
      <c s="4" r="H10" t="s">
        <v>23</v>
      </c>
      <c s="4" r="I10" t="s">
        <v>23</v>
      </c>
    </row>
    <row spans="1:9" r="11">
      <c s="4" r="A11" t="s">
        <v>93</v>
      </c>
      <c s="4" r="D11" t="s">
        <v>23</v>
      </c>
    </row>
    <row spans="1:9" r="12">
      <c s="4" r="A12" t="s">
        <v>97</v>
      </c>
      <c s="6" r="C12" t="n">
        <v>-11174812</v>
      </c>
    </row>
    <row spans="1:9" r="13">
      <c s="4" r="A13" t="s">
        <v>80</v>
      </c>
      <c s="6" r="C13" t="n">
        <v>114659</v>
      </c>
    </row>
    <row spans="1:9" r="14">
      <c s="4" r="A14" t="s">
        <v>100</v>
      </c>
      <c s="6" r="C14" t="n">
        <v>5505091</v>
      </c>
      <c s="7" r="D14" t="n">
        <v>107334</v>
      </c>
      <c s="4" r="E14" t="s">
        <v>84</v>
      </c>
      <c s="6" r="F14" t="n">
        <v>16457910</v>
      </c>
      <c s="4" r="G14" t="s">
        <v>84</v>
      </c>
      <c s="6" r="H14" t="n">
        <v>-11174812</v>
      </c>
      <c s="6" r="I14" t="n">
        <v>114659</v>
      </c>
    </row>
    <row spans="1:9" r="15">
      <c s="4" r="A15" t="s">
        <v>101</v>
      </c>
      <c s="4" r="B15" t="s">
        <v>84</v>
      </c>
      <c s="6" r="D15" t="n">
        <v>107333472</v>
      </c>
    </row>
    <row spans="1:9" r="16">
      <c s="4" r="A16" t="s">
        <v>98</v>
      </c>
      <c s="6" r="C16" t="n">
        <v>3248</v>
      </c>
      <c s="7" r="D16" t="n">
        <v>93000</v>
      </c>
      <c s="6" r="F16" t="n">
        <v>93000</v>
      </c>
      <c s="6" r="H16" t="n">
        <v>-182752</v>
      </c>
      <c s="4" r="I16" t="s">
        <v>23</v>
      </c>
    </row>
    <row spans="1:9" r="17">
      <c s="4" r="A17" t="s">
        <v>99</v>
      </c>
      <c s="6" r="D17" t="n">
        <v>93000000</v>
      </c>
    </row>
    <row spans="1:9" r="18">
      <c s="4" r="A18" t="s">
        <v>96</v>
      </c>
      <c s="6" r="C18" t="n">
        <v>2146</v>
      </c>
      <c s="4" r="D18" t="s">
        <v>23</v>
      </c>
      <c s="4" r="F18" t="s">
        <v>23</v>
      </c>
      <c s="6" r="H18" t="n">
        <v>2146</v>
      </c>
      <c s="4" r="I18" t="s">
        <v>23</v>
      </c>
    </row>
    <row spans="1:9" r="19">
      <c s="4" r="A19" t="s">
        <v>102</v>
      </c>
      <c s="6" r="C19" t="n">
        <v>41000</v>
      </c>
      <c s="7" r="D19" t="n">
        <v>6150</v>
      </c>
      <c s="6" r="F19" t="n">
        <v>6150</v>
      </c>
      <c s="6" r="H19" t="n">
        <v>28700</v>
      </c>
      <c s="4" r="I19" t="s">
        <v>23</v>
      </c>
    </row>
    <row spans="1:9" r="20">
      <c s="4" r="A20" t="s">
        <v>103</v>
      </c>
      <c s="6" r="D20" t="n">
        <v>6150000</v>
      </c>
    </row>
    <row spans="1:9" r="21">
      <c s="4" r="A21" t="s">
        <v>97</v>
      </c>
      <c s="6" r="C21" t="n">
        <v>-12606</v>
      </c>
      <c s="4" r="D21" t="s">
        <v>23</v>
      </c>
      <c s="4" r="F21" t="s">
        <v>23</v>
      </c>
      <c s="6" r="H21" t="n">
        <v>-12606</v>
      </c>
      <c s="4" r="I21" t="s">
        <v>23</v>
      </c>
    </row>
    <row spans="1:9" r="22">
      <c s="4" r="A22" t="s">
        <v>104</v>
      </c>
      <c s="6" r="C22" t="n">
        <v>33788</v>
      </c>
      <c s="7" r="D22" t="n">
        <v>99150</v>
      </c>
      <c s="6" r="F22" t="n">
        <v>99150</v>
      </c>
      <c s="6" r="H22" t="n">
        <v>-164512</v>
      </c>
      <c s="4" r="I22" t="s">
        <v>23</v>
      </c>
    </row>
    <row spans="1:9" r="23">
      <c s="4" r="A23" t="s">
        <v>105</v>
      </c>
      <c s="6" r="D23" t="n">
        <v>99150000</v>
      </c>
    </row>
    <row spans="1:9" r="24">
      <c s="4" r="A24" t="s">
        <v>97</v>
      </c>
      <c s="6" r="C24" t="n">
        <v>-33572</v>
      </c>
      <c s="4" r="D24" t="s">
        <v>23</v>
      </c>
      <c s="4" r="F24" t="s">
        <v>23</v>
      </c>
      <c s="6" r="H24" t="n">
        <v>-33572</v>
      </c>
      <c s="4" r="I24" t="s">
        <v>23</v>
      </c>
    </row>
    <row spans="1:9" r="25">
      <c s="4" r="A25" t="s">
        <v>106</v>
      </c>
      <c s="6" r="C25" t="n">
        <v>216</v>
      </c>
      <c s="7" r="D25" t="n">
        <v>99150</v>
      </c>
      <c s="4" r="E25" t="s">
        <v>84</v>
      </c>
      <c s="6" r="F25" t="n">
        <v>99150</v>
      </c>
      <c s="6" r="H25" t="n">
        <v>-198084</v>
      </c>
      <c s="4" r="I25" t="s">
        <v>23</v>
      </c>
    </row>
    <row spans="1:9" r="26">
      <c s="4" r="A26" t="s">
        <v>107</v>
      </c>
      <c s="4" r="B26" t="s">
        <v>84</v>
      </c>
      <c s="6" r="D26" t="n">
        <v>99150000</v>
      </c>
    </row>
    <row spans="1:9" r="27">
      <c s="4" r="A27" t="s">
        <v>96</v>
      </c>
      <c s="6" r="C27" t="n">
        <v>2950</v>
      </c>
      <c s="4" r="D27" t="s">
        <v>23</v>
      </c>
      <c s="4" r="E27" t="s">
        <v>84</v>
      </c>
      <c s="4" r="F27" t="s">
        <v>23</v>
      </c>
      <c s="6" r="H27" t="n">
        <v>2950</v>
      </c>
      <c s="4" r="I27" t="s">
        <v>23</v>
      </c>
    </row>
    <row spans="1:9" r="28">
      <c s="4" r="A28" t="s">
        <v>97</v>
      </c>
      <c s="6" r="C28" t="n">
        <v>-14690</v>
      </c>
      <c s="4" r="D28" t="s">
        <v>23</v>
      </c>
      <c s="4" r="E28" t="s">
        <v>84</v>
      </c>
      <c s="4" r="F28" t="s">
        <v>23</v>
      </c>
      <c s="6" r="H28" t="n">
        <v>-14690</v>
      </c>
      <c s="4" r="I28" t="s">
        <v>23</v>
      </c>
    </row>
    <row spans="1:9" r="29">
      <c s="4" r="A29" t="s">
        <v>108</v>
      </c>
      <c s="6" r="C29" t="n">
        <v>-11524</v>
      </c>
      <c s="7" r="D29" t="n">
        <v>99150</v>
      </c>
      <c s="4" r="E29" t="s">
        <v>84</v>
      </c>
      <c s="6" r="F29" t="n">
        <v>99150</v>
      </c>
      <c s="4" r="G29" t="s">
        <v>84</v>
      </c>
      <c s="6" r="H29" t="n">
        <v>-209824</v>
      </c>
      <c s="4" r="I29" t="s">
        <v>23</v>
      </c>
    </row>
    <row spans="1:9" r="30">
      <c s="4" r="A30" t="s">
        <v>109</v>
      </c>
      <c s="4" r="B30" t="s">
        <v>84</v>
      </c>
      <c s="6" r="D30" t="n">
        <v>99150000</v>
      </c>
    </row>
    <row spans="1:9" r="31">
      <c s="4" r="A31" t="s">
        <v>110</v>
      </c>
      <c s="6" r="C31" t="n">
        <v>162914</v>
      </c>
      <c s="4" r="D31" t="s">
        <v>23</v>
      </c>
      <c s="4" r="E31" t="s">
        <v>84</v>
      </c>
      <c s="6" r="F31" t="n">
        <v>162914</v>
      </c>
      <c s="4" r="G31" t="s">
        <v>84</v>
      </c>
      <c s="4" r="H31" t="s">
        <v>23</v>
      </c>
      <c s="4" r="I31" t="s">
        <v>23</v>
      </c>
    </row>
    <row spans="1:9" r="32">
      <c s="4" r="A32" t="s">
        <v>97</v>
      </c>
      <c s="6" r="C32" t="n">
        <v>-4791342</v>
      </c>
      <c s="4" r="D32" t="s">
        <v>23</v>
      </c>
      <c s="4" r="E32" t="s">
        <v>84</v>
      </c>
      <c s="4" r="F32" t="s">
        <v>23</v>
      </c>
      <c s="4" r="G32" t="s">
        <v>84</v>
      </c>
      <c s="6" r="H32" t="n">
        <v>-4791342</v>
      </c>
      <c s="4" r="I32" t="s">
        <v>23</v>
      </c>
    </row>
    <row spans="1:9" r="33">
      <c s="4" r="A33" t="s">
        <v>80</v>
      </c>
      <c s="6" r="C33" t="n">
        <v>52929</v>
      </c>
      <c s="4" r="D33" t="s">
        <v>23</v>
      </c>
      <c s="4" r="E33" t="s">
        <v>84</v>
      </c>
      <c s="4" r="F33" t="s">
        <v>23</v>
      </c>
      <c s="4" r="G33" t="s">
        <v>84</v>
      </c>
      <c s="4" r="H33" t="s">
        <v>23</v>
      </c>
      <c s="6" r="I33" t="n">
        <v>52929</v>
      </c>
    </row>
    <row spans="1:9" r="34">
      <c s="4" r="A34" t="s">
        <v>111</v>
      </c>
      <c s="6" r="C34" t="n">
        <v>-4587023</v>
      </c>
      <c s="7" r="D34" t="n">
        <v>99150</v>
      </c>
      <c s="4" r="E34" t="s">
        <v>84</v>
      </c>
      <c s="6" r="F34" t="n">
        <v>262064</v>
      </c>
      <c s="4" r="G34" t="s">
        <v>84</v>
      </c>
      <c s="6" r="H34" t="n">
        <v>-5001166</v>
      </c>
      <c s="6" r="I34" t="n">
        <v>52929</v>
      </c>
    </row>
    <row spans="1:9" r="35">
      <c s="4" r="A35" t="s">
        <v>112</v>
      </c>
      <c s="4" r="B35" t="s">
        <v>84</v>
      </c>
      <c s="6" r="D35" t="n">
        <v>99150000</v>
      </c>
    </row>
    <row spans="1:9" r="36">
      <c s="4" r="A36" t="s">
        <v>102</v>
      </c>
      <c s="6" r="C36" t="n">
        <v>16366944</v>
      </c>
      <c s="7" r="D36" t="n">
        <v>8184</v>
      </c>
      <c s="4" r="E36" t="s">
        <v>84</v>
      </c>
      <c s="6" r="F36" t="n">
        <v>16358760</v>
      </c>
      <c s="4" r="G36" t="s">
        <v>84</v>
      </c>
    </row>
    <row spans="1:9" r="37">
      <c s="4" r="A37" t="s">
        <v>103</v>
      </c>
      <c s="4" r="B37" t="s">
        <v>84</v>
      </c>
      <c s="6" r="D37" t="n">
        <v>8183472</v>
      </c>
    </row>
    <row spans="1:9" r="38">
      <c s="4" r="A38" t="s">
        <v>110</v>
      </c>
      <c s="6" r="C38" t="n">
        <v>-162914</v>
      </c>
      <c s="4" r="D38" t="s">
        <v>23</v>
      </c>
      <c s="4" r="E38" t="s">
        <v>84</v>
      </c>
      <c s="6" r="F38" t="n">
        <v>-162914</v>
      </c>
      <c s="4" r="G38" t="s">
        <v>84</v>
      </c>
      <c s="4" r="H38" t="s">
        <v>23</v>
      </c>
      <c s="4" r="I38" t="s">
        <v>23</v>
      </c>
    </row>
    <row spans="1:9" r="39">
      <c s="4" r="A39" t="s">
        <v>97</v>
      </c>
      <c s="6" r="C39" t="n">
        <v>-6173646</v>
      </c>
      <c s="4" r="D39" t="s">
        <v>23</v>
      </c>
      <c s="4" r="E39" t="s">
        <v>84</v>
      </c>
      <c s="4" r="F39" t="s">
        <v>23</v>
      </c>
      <c s="4" r="G39" t="s">
        <v>84</v>
      </c>
      <c s="6" r="H39" t="n">
        <v>-6173646</v>
      </c>
      <c s="4" r="I39" t="s">
        <v>23</v>
      </c>
    </row>
    <row spans="1:9" r="40">
      <c s="4" r="A40" t="s">
        <v>80</v>
      </c>
      <c s="6" r="C40" t="n">
        <v>61730</v>
      </c>
      <c s="4" r="D40" t="s">
        <v>23</v>
      </c>
      <c s="4" r="E40" t="s">
        <v>84</v>
      </c>
      <c s="4" r="F40" t="s">
        <v>23</v>
      </c>
      <c s="4" r="G40" t="s">
        <v>84</v>
      </c>
      <c s="4" r="H40" t="s">
        <v>23</v>
      </c>
      <c s="6" r="I40" t="n">
        <v>61730</v>
      </c>
    </row>
    <row spans="1:9" r="41">
      <c s="4" r="A41" t="s">
        <v>100</v>
      </c>
      <c s="6" r="C41" t="n">
        <v>5505091</v>
      </c>
      <c s="7" r="D41" t="n">
        <v>107334</v>
      </c>
      <c s="4" r="E41" t="s">
        <v>84</v>
      </c>
      <c s="7" r="F41" t="n">
        <v>16457910</v>
      </c>
      <c s="4" r="G41" t="s">
        <v>84</v>
      </c>
      <c s="7" r="H41" t="n">
        <v>-11174812</v>
      </c>
      <c s="7" r="I41" t="n">
        <v>114659</v>
      </c>
    </row>
    <row spans="1:9" r="42">
      <c s="4" r="A42" t="s">
        <v>101</v>
      </c>
      <c s="4" r="B42" t="s">
        <v>84</v>
      </c>
      <c s="6" r="D42" t="n">
        <v>107333472</v>
      </c>
    </row>
    <row spans="1:9" r="43">
      <c s="4" r="A43" t="s">
        <v>97</v>
      </c>
      <c s="6" r="C43" t="n">
        <v>-9382343</v>
      </c>
    </row>
    <row spans="1:9" r="44">
      <c s="4" r="A44" t="s">
        <v>80</v>
      </c>
      <c s="6" r="C44" t="n">
        <v>139556</v>
      </c>
    </row>
    <row spans="1:9" r="45">
      <c s="4" r="A45" t="s">
        <v>113</v>
      </c>
      <c s="7" r="C45" t="n">
        <v>4452325</v>
      </c>
    </row>
    <row spans="1:9" r="46">
      <c r="A46" t="n"/>
    </row>
    <row spans="1:9" r="47">
      <c s="4" r="A47" t="s">
        <v>84</v>
      </c>
      <c s="4" r="B47" t="s">
        <v>114</v>
      </c>
    </row>
  </sheetData>
  <mergeCells count="5">
    <mergeCell ref="A1:B1"/>
    <mergeCell ref="D1:E1"/>
    <mergeCell ref="F1:G1"/>
    <mergeCell ref="A46:H46"/>
    <mergeCell ref="B47:H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80"/>
    <col customWidth="1" max="5" min="5" width="14"/>
    <col customWidth="1" max="6" min="6" width="14"/>
  </cols>
  <sheetData>
    <row spans="1:6" r="1">
      <c s="1" r="A1" t="s">
        <v>573</v>
      </c>
      <c s="2" r="B1" t="s">
        <v>55</v>
      </c>
      <c s="2" r="D1" t="s">
        <v>1</v>
      </c>
    </row>
    <row spans="1:6" r="2">
      <c s="2" r="B2" t="s">
        <v>2</v>
      </c>
      <c s="2" r="C2" t="s">
        <v>58</v>
      </c>
      <c s="2" r="D2" t="s">
        <v>2</v>
      </c>
      <c s="2" r="E2" t="s">
        <v>58</v>
      </c>
      <c s="2" r="F2" t="s">
        <v>17</v>
      </c>
    </row>
    <row spans="1:6" r="3">
      <c s="3" r="A3" t="s">
        <v>574</v>
      </c>
    </row>
    <row spans="1:6" r="4">
      <c s="4" r="A4" t="s">
        <v>575</v>
      </c>
      <c s="4" r="D4" t="s">
        <v>576</v>
      </c>
    </row>
    <row spans="1:6" r="5">
      <c s="4" r="A5" t="s">
        <v>577</v>
      </c>
      <c s="7" r="B5" t="n">
        <v>1700000</v>
      </c>
      <c s="7" r="D5" t="n">
        <v>1700000</v>
      </c>
    </row>
    <row spans="1:6" r="6">
      <c s="4" r="A6" t="s">
        <v>578</v>
      </c>
      <c s="4" r="D6" t="s">
        <v>328</v>
      </c>
    </row>
    <row spans="1:6" r="7">
      <c s="4" r="A7" t="s">
        <v>579</v>
      </c>
      <c s="4" r="B7" t="s">
        <v>580</v>
      </c>
      <c s="4" r="D7" t="s">
        <v>581</v>
      </c>
    </row>
    <row spans="1:6" r="8">
      <c s="4" r="A8" t="s">
        <v>582</v>
      </c>
      <c s="4" r="D8" t="s">
        <v>576</v>
      </c>
    </row>
    <row spans="1:6" r="9">
      <c s="4" r="A9" t="s">
        <v>583</v>
      </c>
      <c s="7" r="B9" t="n">
        <v>85981</v>
      </c>
      <c s="7" r="D9" t="n">
        <v>85981</v>
      </c>
      <c s="7" r="F9" t="n">
        <v>52609</v>
      </c>
    </row>
    <row spans="1:6" r="10">
      <c s="4" r="A10" t="s">
        <v>584</v>
      </c>
    </row>
    <row spans="1:6" r="11">
      <c s="3" r="A11" t="s">
        <v>574</v>
      </c>
    </row>
    <row spans="1:6" r="12">
      <c s="4" r="A12" t="s">
        <v>579</v>
      </c>
      <c s="4" r="B12" t="s">
        <v>585</v>
      </c>
      <c s="4" r="C12" t="s">
        <v>585</v>
      </c>
      <c s="4" r="D12" t="s">
        <v>585</v>
      </c>
      <c s="4" r="E12" t="s">
        <v>585</v>
      </c>
    </row>
    <row spans="1:6" r="13">
      <c s="4" r="A13" t="s">
        <v>586</v>
      </c>
    </row>
    <row spans="1:6" r="14">
      <c s="3" r="A14" t="s">
        <v>574</v>
      </c>
    </row>
    <row spans="1:6" r="15">
      <c s="4" r="A15" t="s">
        <v>575</v>
      </c>
      <c s="4" r="D15" t="s">
        <v>587</v>
      </c>
    </row>
    <row spans="1:6" r="16">
      <c s="4" r="A16" t="s">
        <v>588</v>
      </c>
    </row>
    <row spans="1:6" r="17">
      <c s="3" r="A17" t="s">
        <v>574</v>
      </c>
    </row>
    <row spans="1:6" r="18">
      <c s="4" r="A18" t="s">
        <v>575</v>
      </c>
      <c s="4" r="D18" t="s">
        <v>5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s="1" r="A1" t="s">
        <v>590</v>
      </c>
      <c s="2" r="B1" t="s">
        <v>479</v>
      </c>
    </row>
    <row spans="1:2" r="2">
      <c s="3" r="A2" t="s">
        <v>285</v>
      </c>
    </row>
    <row spans="1:2" r="3">
      <c s="6" r="A3" t="n">
        <v>2017</v>
      </c>
      <c s="7" r="B3" t="n">
        <v>750974</v>
      </c>
    </row>
    <row spans="1:2" r="4">
      <c s="6" r="A4" t="n">
        <v>2018</v>
      </c>
      <c s="6" r="B4" t="n">
        <v>594077</v>
      </c>
    </row>
    <row spans="1:2" r="5">
      <c s="6" r="A5" t="n">
        <v>2019</v>
      </c>
      <c s="6" r="B5" t="n">
        <v>18813</v>
      </c>
    </row>
    <row spans="1:2" r="6">
      <c s="4" r="A6" t="s">
        <v>591</v>
      </c>
      <c s="7" r="B6" t="n">
        <v>13638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s="1" r="A1" t="s">
        <v>592</v>
      </c>
      <c s="2" r="B1" t="s">
        <v>479</v>
      </c>
    </row>
    <row spans="1:2" r="2">
      <c s="3" r="A2" t="s">
        <v>593</v>
      </c>
    </row>
    <row spans="1:2" r="3">
      <c s="4" r="A3" t="s">
        <v>594</v>
      </c>
      <c s="7" r="B3" t="n">
        <v>924860</v>
      </c>
    </row>
    <row spans="1:2" r="4">
      <c s="4" r="A4" t="s">
        <v>595</v>
      </c>
      <c s="6" r="B4" t="n">
        <v>1541433</v>
      </c>
    </row>
    <row spans="1:2" r="5">
      <c s="4" r="A5" t="s">
        <v>596</v>
      </c>
      <c s="6" r="B5" t="n">
        <v>1541433</v>
      </c>
    </row>
    <row spans="1:2" r="6">
      <c s="4" r="A6" t="s">
        <v>597</v>
      </c>
      <c s="6" r="B6" t="n">
        <v>1541433</v>
      </c>
    </row>
    <row spans="1:2" r="7">
      <c s="4" r="A7" t="s">
        <v>598</v>
      </c>
      <c s="6" r="B7" t="n">
        <v>1079003</v>
      </c>
    </row>
    <row spans="1:2" r="8">
      <c s="4" r="A8" t="s">
        <v>599</v>
      </c>
      <c s="7" r="B8" t="n">
        <v>66281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s="1" r="A1" t="s">
        <v>600</v>
      </c>
      <c s="2" r="B1" t="s">
        <v>55</v>
      </c>
      <c s="2" r="D1" t="s">
        <v>1</v>
      </c>
    </row>
    <row spans="1:5" r="2">
      <c s="2" r="B2" t="s">
        <v>2</v>
      </c>
      <c s="2" r="C2" t="s">
        <v>58</v>
      </c>
      <c s="2" r="D2" t="s">
        <v>2</v>
      </c>
      <c s="2" r="E2" t="s">
        <v>58</v>
      </c>
    </row>
    <row spans="1:5" r="3">
      <c s="3" r="A3" t="s">
        <v>601</v>
      </c>
    </row>
    <row spans="1:5" r="4">
      <c s="4" r="A4" t="s">
        <v>602</v>
      </c>
      <c s="7" r="B4" t="n">
        <v>94877</v>
      </c>
      <c s="7" r="C4" t="n">
        <v>93394</v>
      </c>
      <c s="7" r="D4" t="n">
        <v>513472</v>
      </c>
      <c s="7" r="E4" t="n">
        <v>164209</v>
      </c>
    </row>
    <row spans="1:5" r="5">
      <c s="4" r="A5" t="s">
        <v>603</v>
      </c>
      <c s="6" r="B5" t="n">
        <v>924860</v>
      </c>
      <c s="6" r="D5" t="n">
        <v>924860</v>
      </c>
    </row>
    <row spans="1:5" r="6">
      <c s="4" r="A6" t="s">
        <v>604</v>
      </c>
      <c s="6" r="B6" t="n">
        <v>1541433</v>
      </c>
      <c s="6" r="D6" t="n">
        <v>1541433</v>
      </c>
    </row>
    <row spans="1:5" r="7">
      <c s="4" r="A7" t="s">
        <v>67</v>
      </c>
      <c s="6" r="B7" t="n">
        <v>462430</v>
      </c>
      <c s="4" r="C7" t="s">
        <v>23</v>
      </c>
      <c s="6" r="D7" t="n">
        <v>462430</v>
      </c>
      <c s="4" r="E7" t="s">
        <v>23</v>
      </c>
    </row>
    <row spans="1:5" r="8">
      <c s="4" r="A8" t="s">
        <v>605</v>
      </c>
    </row>
    <row spans="1:5" r="9">
      <c s="3" r="A9" t="s">
        <v>601</v>
      </c>
    </row>
    <row spans="1:5" r="10">
      <c s="4" r="A10" t="s">
        <v>603</v>
      </c>
      <c s="6" r="B10" t="n">
        <v>924860</v>
      </c>
      <c s="6" r="D10" t="n">
        <v>924860</v>
      </c>
    </row>
    <row spans="1:5" r="11">
      <c s="4" r="A11" t="s">
        <v>604</v>
      </c>
      <c s="7" r="B11" t="n">
        <v>1500000</v>
      </c>
      <c s="7" r="D11" t="n">
        <v>1500000</v>
      </c>
    </row>
    <row spans="1:5" r="12">
      <c s="4" r="A12" t="s">
        <v>606</v>
      </c>
      <c s="4" r="D12" t="s">
        <v>6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26"/>
    <col customWidth="1" max="3" min="3" width="80"/>
    <col customWidth="1" max="4" min="4" width="26"/>
  </cols>
  <sheetData>
    <row spans="1:4" r="1">
      <c s="1" r="A1" t="s">
        <v>608</v>
      </c>
      <c s="2" r="B1" t="s">
        <v>609</v>
      </c>
      <c s="2" r="C1" t="s">
        <v>291</v>
      </c>
      <c s="2" r="D1" t="s">
        <v>610</v>
      </c>
    </row>
    <row spans="1:4" r="2">
      <c s="3" r="A2" t="s">
        <v>611</v>
      </c>
    </row>
    <row spans="1:4" r="3">
      <c s="4" r="A3" t="s">
        <v>298</v>
      </c>
      <c s="4" r="C3" t="s">
        <v>299</v>
      </c>
    </row>
    <row spans="1:4" r="4">
      <c s="4" r="A4" t="s">
        <v>300</v>
      </c>
      <c s="4" r="C4" t="s">
        <v>301</v>
      </c>
    </row>
    <row spans="1:4" r="5">
      <c s="4" r="A5" t="s">
        <v>612</v>
      </c>
    </row>
    <row spans="1:4" r="6">
      <c s="3" r="A6" t="s">
        <v>611</v>
      </c>
    </row>
    <row spans="1:4" r="7">
      <c s="4" r="A7" t="s">
        <v>613</v>
      </c>
      <c s="6" r="B7" t="n">
        <v>4</v>
      </c>
      <c s="6" r="D7" t="n">
        <v>4</v>
      </c>
    </row>
    <row spans="1:4" r="8">
      <c s="4" r="A8" t="s">
        <v>505</v>
      </c>
      <c s="7" r="B8" t="n">
        <v>207244</v>
      </c>
      <c s="13" r="D8" t="n">
        <v>1377000</v>
      </c>
    </row>
    <row spans="1:4" r="9">
      <c s="4" r="A9" t="s">
        <v>507</v>
      </c>
      <c s="4" r="B9" t="s">
        <v>511</v>
      </c>
    </row>
    <row spans="1:4" r="10">
      <c s="4" r="A10" t="s">
        <v>614</v>
      </c>
    </row>
    <row spans="1:4" r="11">
      <c s="3" r="A11" t="s">
        <v>611</v>
      </c>
    </row>
    <row spans="1:4" r="12">
      <c s="4" r="A12" t="s">
        <v>505</v>
      </c>
      <c s="7" r="B12" t="n">
        <v>97828</v>
      </c>
      <c s="13" r="D12" t="n">
        <v>650000</v>
      </c>
    </row>
    <row spans="1:4" r="13">
      <c s="4" r="A13" t="s">
        <v>507</v>
      </c>
      <c s="4" r="B13" t="s">
        <v>5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6"/>
    <col customWidth="1" max="6" min="6" width="14"/>
    <col customWidth="1" max="7" min="7" width="16"/>
  </cols>
  <sheetData>
    <row spans="1:7" r="1">
      <c s="1" r="A1" t="s">
        <v>115</v>
      </c>
      <c s="2" r="C1" t="s">
        <v>1</v>
      </c>
      <c s="2" r="E1" t="s">
        <v>56</v>
      </c>
      <c s="2" r="G1" t="s">
        <v>57</v>
      </c>
    </row>
    <row spans="1:7" r="2">
      <c s="2" r="C2" t="s">
        <v>2</v>
      </c>
      <c s="2" r="D2" t="s">
        <v>58</v>
      </c>
      <c s="2" r="E2" t="s">
        <v>17</v>
      </c>
      <c s="2" r="F2" t="s">
        <v>18</v>
      </c>
      <c s="2" r="G2" t="s">
        <v>17</v>
      </c>
    </row>
    <row spans="1:7" r="3">
      <c s="3" r="A3" t="s">
        <v>116</v>
      </c>
    </row>
    <row spans="1:7" r="4">
      <c s="4" r="A4" t="s">
        <v>78</v>
      </c>
      <c s="7" r="C4" t="n">
        <v>-9382343</v>
      </c>
      <c s="7" r="D4" t="n">
        <v>-4063639</v>
      </c>
      <c s="7" r="E4" t="n">
        <v>-6173646</v>
      </c>
      <c s="7" r="F4" t="n">
        <v>-4791342</v>
      </c>
      <c s="7" r="G4" t="n">
        <v>-11174812</v>
      </c>
    </row>
    <row spans="1:7" r="5">
      <c s="3" r="A5" t="s">
        <v>117</v>
      </c>
    </row>
    <row spans="1:7" r="6">
      <c s="4" r="A6" t="s">
        <v>118</v>
      </c>
      <c s="6" r="C6" t="n">
        <v>1356306</v>
      </c>
      <c s="6" r="D6" t="n">
        <v>494793</v>
      </c>
      <c s="6" r="E6" t="n">
        <v>843299</v>
      </c>
      <c s="6" r="F6" t="n">
        <v>78571</v>
      </c>
      <c s="6" r="G6" t="n">
        <v>921870</v>
      </c>
    </row>
    <row spans="1:7" r="7">
      <c s="4" r="A7" t="s">
        <v>68</v>
      </c>
      <c s="6" r="C7" t="n">
        <v>1264700</v>
      </c>
      <c s="4" r="D7" t="s">
        <v>23</v>
      </c>
    </row>
    <row spans="1:7" r="8">
      <c s="4" r="A8" t="s">
        <v>119</v>
      </c>
      <c s="6" r="C8" t="n">
        <v>486</v>
      </c>
      <c s="4" r="D8" t="s">
        <v>23</v>
      </c>
    </row>
    <row spans="1:7" r="9">
      <c s="4" r="A9" t="s">
        <v>120</v>
      </c>
      <c s="6" r="C9" t="n">
        <v>-36510</v>
      </c>
      <c s="4" r="D9" t="s">
        <v>23</v>
      </c>
    </row>
    <row spans="1:7" r="10">
      <c s="4" r="A10" t="s">
        <v>70</v>
      </c>
      <c s="4" r="E10" t="s">
        <v>23</v>
      </c>
      <c s="6" r="F10" t="n">
        <v>2600315</v>
      </c>
      <c s="6" r="G10" t="n">
        <v>2600315</v>
      </c>
    </row>
    <row spans="1:7" r="11">
      <c s="3" r="A11" t="s">
        <v>121</v>
      </c>
    </row>
    <row spans="1:7" r="12">
      <c s="4" r="A12" t="s">
        <v>21</v>
      </c>
      <c s="6" r="C12" t="n">
        <v>406450</v>
      </c>
      <c s="6" r="D12" t="n">
        <v>-331514</v>
      </c>
      <c s="6" r="E12" t="n">
        <v>-317016</v>
      </c>
      <c s="6" r="F12" t="n">
        <v>-167032</v>
      </c>
      <c s="6" r="G12" t="n">
        <v>-760235</v>
      </c>
    </row>
    <row spans="1:7" r="13">
      <c s="4" r="A13" t="s">
        <v>22</v>
      </c>
      <c s="6" r="C13" t="n">
        <v>4333</v>
      </c>
      <c s="6" r="D13" t="n">
        <v>-44034</v>
      </c>
      <c s="6" r="E13" t="n">
        <v>-22375</v>
      </c>
      <c s="4" r="F13" t="s">
        <v>23</v>
      </c>
      <c s="6" r="G13" t="n">
        <v>-21246</v>
      </c>
    </row>
    <row spans="1:7" r="14">
      <c s="4" r="A14" t="s">
        <v>30</v>
      </c>
      <c s="6" r="C14" t="n">
        <v>506648</v>
      </c>
      <c s="6" r="D14" t="n">
        <v>359795</v>
      </c>
      <c s="6" r="E14" t="n">
        <v>305074</v>
      </c>
      <c s="6" r="F14" t="n">
        <v>173159</v>
      </c>
      <c s="6" r="G14" t="n">
        <v>554885</v>
      </c>
    </row>
    <row spans="1:7" r="15">
      <c s="4" r="A15" t="s">
        <v>122</v>
      </c>
      <c s="6" r="E15" t="n">
        <v>-52609</v>
      </c>
      <c s="4" r="F15" t="s">
        <v>23</v>
      </c>
      <c s="6" r="G15" t="n">
        <v>-52609</v>
      </c>
    </row>
    <row spans="1:7" r="16">
      <c s="4" r="A16" t="s">
        <v>123</v>
      </c>
      <c s="6" r="C16" t="n">
        <v>-5879930</v>
      </c>
      <c s="6" r="D16" t="n">
        <v>-3584599</v>
      </c>
      <c s="6" r="E16" t="n">
        <v>-5417273</v>
      </c>
      <c s="6" r="F16" t="n">
        <v>-2106329</v>
      </c>
      <c s="6" r="G16" t="n">
        <v>-7931832</v>
      </c>
    </row>
    <row spans="1:7" r="17">
      <c s="3" r="A17" t="s">
        <v>124</v>
      </c>
    </row>
    <row spans="1:7" r="18">
      <c s="4" r="A18" t="s">
        <v>125</v>
      </c>
      <c s="6" r="C18" t="n">
        <v>-326306</v>
      </c>
      <c s="6" r="D18" t="n">
        <v>-1331774</v>
      </c>
      <c s="6" r="E18" t="n">
        <v>-2931838</v>
      </c>
      <c s="6" r="F18" t="n">
        <v>-229723</v>
      </c>
      <c s="6" r="G18" t="n">
        <v>-2975767</v>
      </c>
    </row>
    <row spans="1:7" r="19">
      <c s="4" r="A19" t="s">
        <v>126</v>
      </c>
      <c s="6" r="C19" t="n">
        <v>-193540</v>
      </c>
      <c s="4" r="D19" t="s">
        <v>23</v>
      </c>
      <c s="6" r="E19" t="n">
        <v>-354755</v>
      </c>
      <c s="4" r="F19" t="s">
        <v>23</v>
      </c>
      <c s="6" r="G19" t="n">
        <v>-354755</v>
      </c>
    </row>
    <row spans="1:7" r="20">
      <c s="4" r="A20" t="s">
        <v>127</v>
      </c>
      <c s="4" r="E20" t="s">
        <v>23</v>
      </c>
      <c s="6" r="F20" t="n">
        <v>897453</v>
      </c>
      <c s="6" r="G20" t="n">
        <v>897453</v>
      </c>
    </row>
    <row spans="1:7" r="21">
      <c s="4" r="A21" t="s">
        <v>128</v>
      </c>
      <c s="6" r="C21" t="n">
        <v>-519846</v>
      </c>
      <c s="6" r="D21" t="n">
        <v>-1331774</v>
      </c>
      <c s="6" r="E21" t="n">
        <v>-3286593</v>
      </c>
      <c s="6" r="F21" t="n">
        <v>667730</v>
      </c>
      <c s="6" r="G21" t="n">
        <v>-2433069</v>
      </c>
    </row>
    <row spans="1:7" r="22">
      <c s="3" r="A22" t="s">
        <v>129</v>
      </c>
    </row>
    <row spans="1:7" r="23">
      <c s="4" r="A23" t="s">
        <v>130</v>
      </c>
      <c s="6" r="C23" t="n">
        <v>3306133</v>
      </c>
      <c s="6" r="D23" t="n">
        <v>3431571</v>
      </c>
      <c s="6" r="E23" t="n">
        <v>3730113</v>
      </c>
      <c s="6" r="F23" t="n">
        <v>3155839</v>
      </c>
      <c s="6" r="G23" t="n">
        <v>7116045</v>
      </c>
    </row>
    <row spans="1:7" r="24">
      <c s="4" r="A24" t="s">
        <v>131</v>
      </c>
      <c s="6" r="C24" t="n">
        <v>-1864333</v>
      </c>
      <c s="4" r="D24" t="s">
        <v>23</v>
      </c>
    </row>
    <row spans="1:7" r="25">
      <c s="4" r="A25" t="s">
        <v>132</v>
      </c>
      <c s="6" r="C25" t="n">
        <v>2657533</v>
      </c>
      <c s="6" r="D25" t="n">
        <v>2475950</v>
      </c>
    </row>
    <row spans="1:7" r="26">
      <c s="4" r="A26" t="s">
        <v>133</v>
      </c>
      <c s="6" r="E26" t="n">
        <v>5505915</v>
      </c>
      <c s="4" r="F26" t="s">
        <v>23</v>
      </c>
      <c s="6" r="G26" t="n">
        <v>5505915</v>
      </c>
    </row>
    <row spans="1:7" r="27">
      <c s="4" r="A27" t="s">
        <v>134</v>
      </c>
      <c s="4" r="E27" t="s">
        <v>23</v>
      </c>
      <c s="4" r="F27" t="s">
        <v>23</v>
      </c>
      <c s="6" r="G27" t="n">
        <v>49365</v>
      </c>
    </row>
    <row spans="1:7" r="28">
      <c s="4" r="A28" t="s">
        <v>135</v>
      </c>
      <c s="6" r="C28" t="n">
        <v>4099333</v>
      </c>
      <c s="6" r="D28" t="n">
        <v>5907521</v>
      </c>
      <c s="6" r="E28" t="n">
        <v>9236028</v>
      </c>
      <c s="6" r="F28" t="n">
        <v>3155839</v>
      </c>
      <c s="6" r="G28" t="n">
        <v>12671325</v>
      </c>
    </row>
    <row spans="1:7" r="29">
      <c s="4" r="A29" t="s">
        <v>136</v>
      </c>
      <c s="6" r="C29" t="n">
        <v>-1683</v>
      </c>
      <c s="6" r="D29" t="n">
        <v>-39167</v>
      </c>
      <c s="6" r="E29" t="n">
        <v>96355</v>
      </c>
      <c s="6" r="F29" t="n">
        <v>52928</v>
      </c>
      <c s="6" r="G29" t="n">
        <v>92289</v>
      </c>
    </row>
    <row spans="1:7" r="30">
      <c s="4" r="A30" t="s">
        <v>137</v>
      </c>
      <c s="6" r="C30" t="n">
        <v>-2302126</v>
      </c>
      <c s="6" r="D30" t="n">
        <v>951981</v>
      </c>
      <c s="6" r="E30" t="n">
        <v>628517</v>
      </c>
      <c s="6" r="F30" t="n">
        <v>1770168</v>
      </c>
      <c s="6" r="G30" t="n">
        <v>2398713</v>
      </c>
    </row>
    <row spans="1:7" r="31">
      <c s="4" r="A31" t="s">
        <v>138</v>
      </c>
      <c s="6" r="C31" t="n">
        <v>2398713</v>
      </c>
      <c s="6" r="D31" t="n">
        <v>1770196</v>
      </c>
      <c s="6" r="E31" t="n">
        <v>1770196</v>
      </c>
      <c s="6" r="F31" t="n">
        <v>28</v>
      </c>
      <c s="4" r="G31" t="s">
        <v>23</v>
      </c>
    </row>
    <row spans="1:7" r="32">
      <c s="4" r="A32" t="s">
        <v>139</v>
      </c>
      <c s="6" r="C32" t="n">
        <v>96587</v>
      </c>
      <c s="6" r="D32" t="n">
        <v>2722177</v>
      </c>
      <c s="6" r="E32" t="n">
        <v>2398713</v>
      </c>
      <c s="6" r="F32" t="n">
        <v>1770196</v>
      </c>
      <c s="6" r="G32" t="n">
        <v>2398713</v>
      </c>
    </row>
    <row spans="1:7" r="33">
      <c s="3" r="A33" t="s">
        <v>140</v>
      </c>
    </row>
    <row spans="1:7" r="34">
      <c s="4" r="A34" t="s">
        <v>141</v>
      </c>
      <c s="4" r="C34" t="s">
        <v>23</v>
      </c>
      <c s="4" r="D34" t="s">
        <v>23</v>
      </c>
      <c s="4" r="E34" t="s">
        <v>23</v>
      </c>
      <c s="4" r="F34" t="s">
        <v>23</v>
      </c>
      <c s="4" r="G34" t="s">
        <v>23</v>
      </c>
    </row>
    <row spans="1:7" r="35">
      <c s="4" r="A35" t="s">
        <v>142</v>
      </c>
      <c s="4" r="C35" t="s">
        <v>23</v>
      </c>
      <c s="4" r="D35" t="s">
        <v>23</v>
      </c>
      <c s="4" r="E35" t="s">
        <v>23</v>
      </c>
      <c s="4" r="F35" t="s">
        <v>23</v>
      </c>
      <c s="4" r="G35" t="s">
        <v>23</v>
      </c>
    </row>
    <row spans="1:7" r="36">
      <c s="3" r="A36" t="s">
        <v>143</v>
      </c>
    </row>
    <row spans="1:7" r="37">
      <c s="4" r="A37" t="s">
        <v>144</v>
      </c>
      <c s="4" r="C37" t="s">
        <v>23</v>
      </c>
      <c s="6" r="D37" t="n">
        <v>6782000</v>
      </c>
    </row>
    <row spans="1:7" r="38">
      <c s="4" r="A38" t="s">
        <v>145</v>
      </c>
      <c s="6" r="C38" t="n">
        <v>5505915</v>
      </c>
      <c s="4" r="D38" t="s">
        <v>23</v>
      </c>
    </row>
    <row spans="1:7" r="39">
      <c s="4" r="A39" t="s">
        <v>146</v>
      </c>
      <c s="6" r="C39" t="n">
        <v>829862</v>
      </c>
      <c s="4" r="D39" t="s">
        <v>23</v>
      </c>
    </row>
    <row spans="1:7" r="40">
      <c s="4" r="A40" t="s">
        <v>147</v>
      </c>
      <c s="4" r="B40" t="s">
        <v>84</v>
      </c>
      <c s="7" r="C40" t="n">
        <v>47423</v>
      </c>
      <c s="4" r="D40" t="s">
        <v>23</v>
      </c>
    </row>
    <row spans="1:7" r="41">
      <c s="4" r="A41" t="s">
        <v>148</v>
      </c>
      <c s="6" r="E41" t="n">
        <v>16366944</v>
      </c>
      <c s="6" r="G41" t="n">
        <v>16366944</v>
      </c>
    </row>
    <row spans="1:7" r="42">
      <c s="4" r="A42" t="s">
        <v>149</v>
      </c>
      <c s="7" r="E42" t="n">
        <v>6782000</v>
      </c>
      <c s="4" r="F42" t="s">
        <v>23</v>
      </c>
      <c s="7" r="G42" t="n">
        <v>6782000</v>
      </c>
    </row>
    <row spans="1:7" r="43">
      <c r="A43" t="n"/>
    </row>
    <row spans="1:7" r="44">
      <c s="4" r="A44" t="s">
        <v>84</v>
      </c>
      <c s="4" r="B44" t="s">
        <v>86</v>
      </c>
    </row>
  </sheetData>
  <mergeCells count="5">
    <mergeCell ref="A1:B2"/>
    <mergeCell ref="C1:D1"/>
    <mergeCell ref="E1:F1"/>
    <mergeCell ref="A43:F43"/>
    <mergeCell ref="B44:F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r="A1" t="s">
        <v>150</v>
      </c>
      <c s="2" r="B1" t="s">
        <v>1</v>
      </c>
      <c s="2" r="C1" t="s">
        <v>56</v>
      </c>
    </row>
    <row spans="1:3" r="2">
      <c s="2" r="B2" t="s">
        <v>2</v>
      </c>
      <c s="2" r="C2" t="s">
        <v>17</v>
      </c>
    </row>
    <row spans="1:3" r="3">
      <c s="3" r="A3" t="s">
        <v>151</v>
      </c>
    </row>
    <row spans="1:3" r="4">
      <c s="4" r="A4" t="s">
        <v>152</v>
      </c>
      <c s="4" r="B4" t="s">
        <v>153</v>
      </c>
      <c s="4" r="C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5</v>
      </c>
      <c s="2" r="B1" t="s">
        <v>56</v>
      </c>
    </row>
    <row spans="1:2" r="2">
      <c s="2" r="B2" t="s">
        <v>17</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158</v>
      </c>
      <c s="2" r="B1" t="s">
        <v>1</v>
      </c>
      <c s="2" r="C1" t="s">
        <v>56</v>
      </c>
    </row>
    <row spans="1:3" r="2">
      <c s="2" r="B2" t="s">
        <v>2</v>
      </c>
      <c s="2" r="C2" t="s">
        <v>17</v>
      </c>
    </row>
    <row spans="1:3" r="3">
      <c s="3" r="A3" t="s">
        <v>159</v>
      </c>
    </row>
    <row spans="1:3" r="4">
      <c s="4" r="A4" t="s">
        <v>160</v>
      </c>
      <c s="4" r="B4" t="s">
        <v>161</v>
      </c>
      <c s="4" r="C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densed Consolidated Statemen</vt:lpstr>
      <vt:lpstr>Organization and Nature of Oper</vt:lpstr>
      <vt:lpstr>Restatement of Financial Statem</vt:lpstr>
      <vt:lpstr>Summary of Principal Accounting</vt:lpstr>
      <vt:lpstr>Acquisitions</vt:lpstr>
      <vt:lpstr>Property and Equipment, Net</vt:lpstr>
      <vt:lpstr>Intangible Assets</vt:lpstr>
      <vt:lpstr>Related Party Transactions and </vt:lpstr>
      <vt:lpstr>Capital Stock</vt:lpstr>
      <vt:lpstr>Earnings Per Share</vt:lpstr>
      <vt:lpstr>Income Taxes</vt:lpstr>
      <vt:lpstr>Commitments and Contingencies</vt:lpstr>
      <vt:lpstr>Subsequent Events</vt:lpstr>
      <vt:lpstr>Summary of Principal Accounti19</vt:lpstr>
      <vt:lpstr>Restatement of Financial Stat20</vt:lpstr>
      <vt:lpstr>Summary of Principal Accounti21</vt:lpstr>
      <vt:lpstr>Acquisitions (Tables)</vt:lpstr>
      <vt:lpstr>Property and Equipment, Net (Ta</vt:lpstr>
      <vt:lpstr>Intangible Assets (Tables)</vt:lpstr>
      <vt:lpstr>Related Party Transactions an25</vt:lpstr>
      <vt:lpstr>Earnings Per Share (Tables)</vt:lpstr>
      <vt:lpstr>Commitments and Contingencies (</vt:lpstr>
      <vt:lpstr>Organization and Nature of Op28</vt:lpstr>
      <vt:lpstr>Restatement of Financial Stat29</vt:lpstr>
      <vt:lpstr>Restatement of Financial Stat30</vt:lpstr>
      <vt:lpstr>Restatement of Financial Stat31</vt:lpstr>
      <vt:lpstr>Restatement of Financial Stat32</vt:lpstr>
      <vt:lpstr>Summary of Principal Accounti33</vt:lpstr>
      <vt:lpstr>Summary of Principal Accounti34</vt:lpstr>
      <vt:lpstr>Summary of Principal Accounti35</vt:lpstr>
      <vt:lpstr>Acquisitions (Details)</vt:lpstr>
      <vt:lpstr>Acquisitions (Details 1)</vt:lpstr>
      <vt:lpstr>Acquisitions (Details Textual)</vt:lpstr>
      <vt:lpstr>Property and Equipment, Net (De</vt:lpstr>
      <vt:lpstr>Property and Equipment, Net (40</vt:lpstr>
      <vt:lpstr>Intangible Assets (Details)</vt:lpstr>
      <vt:lpstr>Intangible Assets (Details 1)</vt:lpstr>
      <vt:lpstr>Intangible Assets (Details Text</vt:lpstr>
      <vt:lpstr>Related Party Transactions an44</vt:lpstr>
      <vt:lpstr>Related Party Transactions an45</vt:lpstr>
      <vt:lpstr>Related Party Transactions an46</vt:lpstr>
      <vt:lpstr>Related Party Transactions an47</vt:lpstr>
      <vt:lpstr>Capital Stock (Details)</vt:lpstr>
      <vt:lpstr>Earnings Per Share (Details)</vt:lpstr>
      <vt:lpstr>Income Taxes (Details)</vt:lpstr>
      <vt:lpstr>Commitments and Contingencies51</vt:lpstr>
      <vt:lpstr>Commitments and Contingencies52</vt:lpstr>
      <vt:lpstr>Commitments and Contingencies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21:59:13Z</dcterms:created>
  <dcterms:modified xmlns:dcterms="http://purl.org/dc/terms/" xmlns:xsi="http://www.w3.org/2001/XMLSchema-instance" xsi:type="dcterms:W3CDTF">2016-09-08T21:59:13Z</dcterms:modified>
  <dc:title xmlns:dc="http://purl.org/dc/elements/1.1/">Untitled</dc:title>
  <dc:description xmlns:dc="http://purl.org/dc/elements/1.1/"/>
  <dc:subject xmlns:dc="http://purl.org/dc/elements/1.1/"/>
  <cp:keywords/>
  <cp:category/>
</cp:coreProperties>
</file>